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ioneer Relationship"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Equity"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Non-Cash Activities for State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Equity-Based Compensation (Tabl" sheetId="34" state="visible" r:id="rId34"/>
    <sheet xmlns:r="http://schemas.openxmlformats.org/officeDocument/2006/relationships" name="Non-Cash Activities for State_2" sheetId="35" state="visible" r:id="rId35"/>
    <sheet xmlns:r="http://schemas.openxmlformats.org/officeDocument/2006/relationships" name="Background and Organization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mmary of Component_2" sheetId="44" state="visible" r:id="rId44"/>
    <sheet xmlns:r="http://schemas.openxmlformats.org/officeDocument/2006/relationships" name="Leases - Summary of Maturities " sheetId="45" state="visible" r:id="rId45"/>
    <sheet xmlns:r="http://schemas.openxmlformats.org/officeDocument/2006/relationships" name="Leases - Schedule of Future Min" sheetId="46" state="visible" r:id="rId46"/>
    <sheet xmlns:r="http://schemas.openxmlformats.org/officeDocument/2006/relationships" name="Leases - Summary of Weighted Av" sheetId="47" state="visible" r:id="rId47"/>
    <sheet xmlns:r="http://schemas.openxmlformats.org/officeDocument/2006/relationships" name="Pioneer Relationship - Addition" sheetId="48" state="visible" r:id="rId48"/>
    <sheet xmlns:r="http://schemas.openxmlformats.org/officeDocument/2006/relationships" name="Revenue Recognition - Disaggreg" sheetId="49" state="visible" r:id="rId49"/>
    <sheet xmlns:r="http://schemas.openxmlformats.org/officeDocument/2006/relationships" name="Revenue Recognition - Additiona" sheetId="50" state="visible" r:id="rId50"/>
    <sheet xmlns:r="http://schemas.openxmlformats.org/officeDocument/2006/relationships" name="Business Combinations - Additio" sheetId="51" state="visible" r:id="rId51"/>
    <sheet xmlns:r="http://schemas.openxmlformats.org/officeDocument/2006/relationships" name="Business Combinations (Purchase" sheetId="52" state="visible" r:id="rId52"/>
    <sheet xmlns:r="http://schemas.openxmlformats.org/officeDocument/2006/relationships" name="Business Combinations (Acquired" sheetId="53" state="visible" r:id="rId53"/>
    <sheet xmlns:r="http://schemas.openxmlformats.org/officeDocument/2006/relationships" name="Business Combinations (Pro Form"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bt - Schedule of Total Debt O" sheetId="61" state="visible" r:id="rId61"/>
    <sheet xmlns:r="http://schemas.openxmlformats.org/officeDocument/2006/relationships" name="Debt - KeyBank Credit Facility " sheetId="62" state="visible" r:id="rId62"/>
    <sheet xmlns:r="http://schemas.openxmlformats.org/officeDocument/2006/relationships" name="Debt - Loan Transaction - Addit" sheetId="63" state="visible" r:id="rId63"/>
    <sheet xmlns:r="http://schemas.openxmlformats.org/officeDocument/2006/relationships" name="Debt - Additional Information (" sheetId="64" state="visible" r:id="rId64"/>
    <sheet xmlns:r="http://schemas.openxmlformats.org/officeDocument/2006/relationships" name="Debt - NAB Facilities - Additio" sheetId="65" state="visible" r:id="rId65"/>
    <sheet xmlns:r="http://schemas.openxmlformats.org/officeDocument/2006/relationships" name="Debt - Schedule of Annual Matur" sheetId="66" state="visible" r:id="rId66"/>
    <sheet xmlns:r="http://schemas.openxmlformats.org/officeDocument/2006/relationships" name="Warrants - Schedule of Warrants" sheetId="67" state="visible" r:id="rId67"/>
    <sheet xmlns:r="http://schemas.openxmlformats.org/officeDocument/2006/relationships" name="Equity - Additional Information" sheetId="68" state="visible" r:id="rId68"/>
    <sheet xmlns:r="http://schemas.openxmlformats.org/officeDocument/2006/relationships" name="Foreign Currency Contracts - Ad" sheetId="69" state="visible" r:id="rId69"/>
    <sheet xmlns:r="http://schemas.openxmlformats.org/officeDocument/2006/relationships" name="Related Party Transactions - Ad" sheetId="70" state="visible" r:id="rId70"/>
    <sheet xmlns:r="http://schemas.openxmlformats.org/officeDocument/2006/relationships" name="Equity-Based Compensation - Add" sheetId="71" state="visible" r:id="rId71"/>
    <sheet xmlns:r="http://schemas.openxmlformats.org/officeDocument/2006/relationships" name="Equity-Based Compensation - Sch" sheetId="72" state="visible" r:id="rId72"/>
    <sheet xmlns:r="http://schemas.openxmlformats.org/officeDocument/2006/relationships" name="Equity-Based Compensation - Sum" sheetId="73" state="visible" r:id="rId73"/>
    <sheet xmlns:r="http://schemas.openxmlformats.org/officeDocument/2006/relationships" name="Equity-Based Compensation - S_2" sheetId="74" state="visible" r:id="rId74"/>
    <sheet xmlns:r="http://schemas.openxmlformats.org/officeDocument/2006/relationships" name="Non-Cash Activities for State_3"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47">
  <si>
    <t>Document and Entity Information - shares</t>
  </si>
  <si>
    <t>3 Months Ended</t>
  </si>
  <si>
    <t>Sep. 30, 2019</t>
  </si>
  <si>
    <t>Nov. 13, 2019</t>
  </si>
  <si>
    <t>Cover [Abstract]</t>
  </si>
  <si>
    <t>Entity Registrant Name</t>
  </si>
  <si>
    <t>S&amp;W Seed Co</t>
  </si>
  <si>
    <t>Entity Central Index Key</t>
  </si>
  <si>
    <t>0001477246</t>
  </si>
  <si>
    <t>Document Type</t>
  </si>
  <si>
    <t>10-Q</t>
  </si>
  <si>
    <t>Document Period End Date</t>
  </si>
  <si>
    <t>Sep. 30,
		2019</t>
  </si>
  <si>
    <t>Amendment Flag</t>
  </si>
  <si>
    <t>false</t>
  </si>
  <si>
    <t>Current Fiscal Year End Date</t>
  </si>
  <si>
    <t>--06-30</t>
  </si>
  <si>
    <t>Entity Small Business</t>
  </si>
  <si>
    <t>true</t>
  </si>
  <si>
    <t>Entity Emerging Growth Company</t>
  </si>
  <si>
    <t>Entity Shell Company</t>
  </si>
  <si>
    <t>Entity Current Reporting Status</t>
  </si>
  <si>
    <t>Yes</t>
  </si>
  <si>
    <t>Entity Filer Category</t>
  </si>
  <si>
    <t>Non-accelerated Filer</t>
  </si>
  <si>
    <t>Entity File Number</t>
  </si>
  <si>
    <t>001-34719</t>
  </si>
  <si>
    <t>Entity Tax Identification Number</t>
  </si>
  <si>
    <t>27-1275784</t>
  </si>
  <si>
    <t>Entity Address, Address Line One</t>
  </si>
  <si>
    <t>2101 Ken Pratt Blvd</t>
  </si>
  <si>
    <t>Entity Address, Address Line Two</t>
  </si>
  <si>
    <t>Suite 201</t>
  </si>
  <si>
    <t>Entity Address, City or Town</t>
  </si>
  <si>
    <t>Longmont</t>
  </si>
  <si>
    <t>Entity Address, State or Province</t>
  </si>
  <si>
    <t>CO</t>
  </si>
  <si>
    <t>Entity Address, Postal Zip Code</t>
  </si>
  <si>
    <t>80501</t>
  </si>
  <si>
    <t>City Area Code</t>
  </si>
  <si>
    <t>559</t>
  </si>
  <si>
    <t>Local Phone Number</t>
  </si>
  <si>
    <t>884-2535</t>
  </si>
  <si>
    <t>Entity Common Stock, Shares Outstanding</t>
  </si>
  <si>
    <t>Document Fiscal Period Focus</t>
  </si>
  <si>
    <t>Q1</t>
  </si>
  <si>
    <t>Document Fiscal Year Focus</t>
  </si>
  <si>
    <t>2019</t>
  </si>
  <si>
    <t>Trading Symbol</t>
  </si>
  <si>
    <t>SANW</t>
  </si>
  <si>
    <t>Title of 12(b) Security</t>
  </si>
  <si>
    <t>Common Stock, par value $0.001 per share</t>
  </si>
  <si>
    <t>Security Exchange Name</t>
  </si>
  <si>
    <t>NASDAQ</t>
  </si>
  <si>
    <t>Entity Interactive Data Current</t>
  </si>
  <si>
    <t>Entity Incorporation, State or Country Code</t>
  </si>
  <si>
    <t>NV</t>
  </si>
  <si>
    <t>Document Quarterly Report</t>
  </si>
  <si>
    <t>Document Transition Report</t>
  </si>
  <si>
    <t>CONSOLIDATED BALANCE SHEETS - USD ($)</t>
  </si>
  <si>
    <t>Jun. 30, 2019</t>
  </si>
  <si>
    <t>CURRENT ASSETS</t>
  </si>
  <si>
    <t>Cash and cash equivalents</t>
  </si>
  <si>
    <t>Accounts receivable, net</t>
  </si>
  <si>
    <t>Inventories, net</t>
  </si>
  <si>
    <t>Prepaid expenses and other current assets</t>
  </si>
  <si>
    <t>Assets held for sale</t>
  </si>
  <si>
    <t>TOTAL CURRENT ASSETS</t>
  </si>
  <si>
    <t>Property, plant and equipment, net</t>
  </si>
  <si>
    <t>Intangibles, net</t>
  </si>
  <si>
    <t>Other assets</t>
  </si>
  <si>
    <t>TOTAL ASSETS</t>
  </si>
  <si>
    <t>CURRENT LIABILITIES</t>
  </si>
  <si>
    <t>Accounts payable</t>
  </si>
  <si>
    <t>Deferred revenue</t>
  </si>
  <si>
    <t>Accrued expenses and other current liabilities</t>
  </si>
  <si>
    <t>Lines of credit, net</t>
  </si>
  <si>
    <t>Current portion of long-term debt, net</t>
  </si>
  <si>
    <t>TOTAL CURRENT LIABILITIES</t>
  </si>
  <si>
    <t>Long-term debt, net, less current portion</t>
  </si>
  <si>
    <t>Other non-current liabilities</t>
  </si>
  <si>
    <t>TOTAL LIABILITIES</t>
  </si>
  <si>
    <t>STOCKHOLDERS' EQUITY</t>
  </si>
  <si>
    <t>Preferred stock, $0.001 par value; 5,000,000 shares authorized; no shares issued and outstanding</t>
  </si>
  <si>
    <t>Common stock, $0.001 par value; 50,000,000 shares authorized; 33,309,453 issued and 33,284,453 outstanding at September 30, 2019; 33,303,218 issued and 33,278,218 outstanding at June 30, 2019;</t>
  </si>
  <si>
    <t>Treasury stock, at cost, 25,000 shares</t>
  </si>
  <si>
    <t>Additional paid-in capital</t>
  </si>
  <si>
    <t>Accumulated deficit</t>
  </si>
  <si>
    <t>Accumulated other comprehensive loss</t>
  </si>
  <si>
    <t>Noncontrolling interest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Sep. 30, 2018</t>
  </si>
  <si>
    <t>Revenue</t>
  </si>
  <si>
    <t>Total revenue</t>
  </si>
  <si>
    <t>Revenue from Contract with Customer, Product and Service [Extensible List]</t>
  </si>
  <si>
    <t>sanw:SeedMillingAndResearchAndDevelopmentServicesMember</t>
  </si>
  <si>
    <t>Cost of revenue</t>
  </si>
  <si>
    <t>Total cost of revenue</t>
  </si>
  <si>
    <t>Type of Cost, Good or Service [Extensible List]</t>
  </si>
  <si>
    <t>Gross profit</t>
  </si>
  <si>
    <t>Operating expenses</t>
  </si>
  <si>
    <t>Selling, general and administrative expenses</t>
  </si>
  <si>
    <t>Research and development expenses</t>
  </si>
  <si>
    <t>Depreciation and amortization</t>
  </si>
  <si>
    <t>Gain on disposal of property, plant and equipment</t>
  </si>
  <si>
    <t>Total operating expenses</t>
  </si>
  <si>
    <t>Income (loss) from operations</t>
  </si>
  <si>
    <t>Other expense</t>
  </si>
  <si>
    <t>Foreign currency loss (gain)</t>
  </si>
  <si>
    <t>Change in estimated value of assets held for sale</t>
  </si>
  <si>
    <t>Interest expense - amortization of debt discount</t>
  </si>
  <si>
    <t>Interest expense</t>
  </si>
  <si>
    <t>Income (loss) before income taxes</t>
  </si>
  <si>
    <t>Provision for income taxes</t>
  </si>
  <si>
    <t>Net income (loss)</t>
  </si>
  <si>
    <t>Net loss attributed to noncontrolling interests</t>
  </si>
  <si>
    <t>Net income (loss) attributable to S&amp;W Seed Company</t>
  </si>
  <si>
    <t>Net income (loss) attributable to S&amp;W Seed Company per common share:</t>
  </si>
  <si>
    <t>Basic</t>
  </si>
  <si>
    <t>Diluted</t>
  </si>
  <si>
    <t>Weighted average number of common shares outstanding:</t>
  </si>
  <si>
    <t>CONSOLIDATED STATEMENTS OF COMPREHENSIVE INCOME (LOSS) - USD ($)</t>
  </si>
  <si>
    <t>Statement Of Income And Comprehensive Income [Abstract]</t>
  </si>
  <si>
    <t>Foreign currency translation adjustment, net of income taxes</t>
  </si>
  <si>
    <t>Comprehensive loss</t>
  </si>
  <si>
    <t>Comprehensive loss attributable to noncontrolling interests</t>
  </si>
  <si>
    <t>Comprehensive loss attributable to S&amp;W Seed Company</t>
  </si>
  <si>
    <t>CONSOLIDATED STATEMENTS OF STOCKHOLDERS' EQUITY - USD ($)</t>
  </si>
  <si>
    <t>Total</t>
  </si>
  <si>
    <t>Common Stock</t>
  </si>
  <si>
    <t>Treasury Stock</t>
  </si>
  <si>
    <t>Additional Paid-In Capital</t>
  </si>
  <si>
    <t>Accumulated Deficit</t>
  </si>
  <si>
    <t>Noncontrolling Interests</t>
  </si>
  <si>
    <t>Accumulated Other Comprehensive Loss</t>
  </si>
  <si>
    <t>Beginning Balance, amount at Jun. 30, 2018</t>
  </si>
  <si>
    <t>Beginning Balance, shares at Jun. 30, 2018</t>
  </si>
  <si>
    <t>Stock-based compensation - options, restricted stock, and RSUs</t>
  </si>
  <si>
    <t>Net issuance to settle RSUs, amount</t>
  </si>
  <si>
    <t>Net issuance to settle RSUs, shares</t>
  </si>
  <si>
    <t>Proceeds from sale of common stock, net of fees and expenses, amount</t>
  </si>
  <si>
    <t>Proceeds from sale of common stock, net of fees and expenses, shares</t>
  </si>
  <si>
    <t>Other comprehensive loss</t>
  </si>
  <si>
    <t>Ending Balance, amount at Sep. 30, 2018</t>
  </si>
  <si>
    <t>Ending Balance, shares at Sep. 30, 2018</t>
  </si>
  <si>
    <t>Beginning Balance, amount at Jun. 30, 2019</t>
  </si>
  <si>
    <t>Beginning Balance, shares at Jun. 30, 2019</t>
  </si>
  <si>
    <t>Ending Balance, amount at Sep. 30, 2019</t>
  </si>
  <si>
    <t>Ending Balance, shares at Sep. 30, 2019</t>
  </si>
  <si>
    <t>CONSOLIDATED STATEMENTS OF CASH FLOWS - USD ($)</t>
  </si>
  <si>
    <t>CASH FLOWS FROM OPERATING ACTIVITIES</t>
  </si>
  <si>
    <t>Adjustments to reconcile net income (loss) from operating activities to net cash provided by operating activities</t>
  </si>
  <si>
    <t>Stock-based compensation</t>
  </si>
  <si>
    <t>Change in allowance for doubtful accounts</t>
  </si>
  <si>
    <t>Inventory write-down</t>
  </si>
  <si>
    <t>Change in foreign exchange contracts</t>
  </si>
  <si>
    <t>Amortization of debt discount</t>
  </si>
  <si>
    <t>Changes in:</t>
  </si>
  <si>
    <t>Accounts receivable</t>
  </si>
  <si>
    <t>Unbilled accounts receivable</t>
  </si>
  <si>
    <t>Inventories</t>
  </si>
  <si>
    <t>Other non-current asset</t>
  </si>
  <si>
    <t>Net cash provided by operating activities</t>
  </si>
  <si>
    <t>CASH FLOWS FROM INVESTING ACTIVITIES</t>
  </si>
  <si>
    <t>Additions to property, plant and equipment</t>
  </si>
  <si>
    <t>Proceeds from disposal of property, plant and equipment</t>
  </si>
  <si>
    <t>Additions to internal use software</t>
  </si>
  <si>
    <t>Acquisition of wheat assets</t>
  </si>
  <si>
    <t>Net cash used in investing activities</t>
  </si>
  <si>
    <t>CASH FLOWS FROM FINANCING ACTIVITIES</t>
  </si>
  <si>
    <t>Net proceeds from sale of common stock</t>
  </si>
  <si>
    <t>Taxes paid related to net share settlements of stock-based compensation awards</t>
  </si>
  <si>
    <t>Borrowings and repayments on lines of credit, net</t>
  </si>
  <si>
    <t>Borrowings of long-term debt</t>
  </si>
  <si>
    <t>Debt issuance costs</t>
  </si>
  <si>
    <t>Repayments of long-term debt</t>
  </si>
  <si>
    <t>Net cash used in financing activities</t>
  </si>
  <si>
    <t>EFFECT OF EXCHANGE RATE CHANGES ON CASH</t>
  </si>
  <si>
    <t>NET INCREASE (DECREASE) IN CASH &amp; CASH EQUIVALENTS</t>
  </si>
  <si>
    <t>CASH AND CASH EQUIVALENTS, beginning of the period</t>
  </si>
  <si>
    <t>CASH AND CASH EQUIVALENTS, end of period</t>
  </si>
  <si>
    <t>Cash paid during the period for:</t>
  </si>
  <si>
    <t>Interest</t>
  </si>
  <si>
    <t>Income taxes</t>
  </si>
  <si>
    <t>Background and Organization</t>
  </si>
  <si>
    <t>Organization Consolidation And Presentation Of Financial Statements [Abstract]</t>
  </si>
  <si>
    <t>BACKGROUND AND ORGANIZATION</t>
  </si>
  <si>
    <t>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S&amp;W Holdings”), consummated an acquisition of all of the issued and outstanding shares of Seed Genetics International Pty Ltd, an Australia corporation (“SGI”), from SGI’s shareholders. In April 2018, SGI changed its name to S&amp;W Seed Company Australia Pty Ltd (“S&amp;W Australia”). On September 19, 2018, the Company and AGT Foods Africa Proprietary Limited (“AGT”) formed a venture based in South Africa named SeedVision Proprietary Limited (“SeedVision”). SeedVision will leverage AGT's African-based production and processing facilities to produce S&amp;W's hybrid sunflower, grain sorghum, and forage sorghum to be sold by SeedVision in the African continent, Middle East countries, and Europe.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Nampa, Idaho, Dumas, Texas, New Deal, Texas and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Pioneer”). The Company had a long-term distribution agreement with Pioneer regarding conventional (non-GMO) varieties, and a production agreement with Pioneer (relating to GMO-traited varieties). These agreements were terminated on May 20, 2019. See Note 4 for further discussion.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In August 2019, S&amp;W Australia, a wholly owned subsidiary of S&amp;W Seed Company, licensed certain wheat germplasm varieties and acquired certain equipment from affiliates of Corteva. In the transaction, S&amp;W Australia paid a one-time license fee of $2.3 million and an equipment purchase price of $0.3 million. The license has an initial term of 15 years. The Company’s operations span the world’s alfalfa seed production regions with operations in the San Joaquin and Imperial Valleys of California, Texas, five other U.S. states, Australia, and three provinces in Canada, and the Company sells its seed products in more than 30 countries around the globe.</t>
  </si>
  <si>
    <t>Summary of Significant Accounting Policies</t>
  </si>
  <si>
    <t>Accounting Policies [Abstract]</t>
  </si>
  <si>
    <t>SUMMARY OF SIGNIFICANT ACCOUNTING POLICIES</t>
  </si>
  <si>
    <t>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5 million of current assets (restricted) and $0.1 million of current liabilities (nonrecourse) for these entities in our consolidated balance sheet as of September 30, 2019. We have recorded a combined $0.6 million of current assets (restricted) and $0.2 million of current liabilities (nonrecourse) for these entities in our consolidated balance sheet as of June 30, 2019. 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revenue recognition,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seed, the market for which is highly competitive. The Company depends on a core group of significant customers. One customer accounted for 28% of its revenue for the three months ended September 30, 2019. One customer accounted for 75% of its revenue for the three months ended September 30, 2018. One customer accounted for 14% of the Company’s accounts receivable at September 30, 2019. One customer accounted for 19% of the Company’s accounts receivable at June 30, 2019. The Company sells a substantial portion of its products to international customers. Sales to international markets represented 46% and 16% of revenue during the three months ended September 30, 2019 and 2018, respectively. The net book value of fixed assets located outside the United States was 12% and 11% of total fixed assets at September 30, 2019 and June 30, 2019, respectively. Cash balances located outside of the United States may not be insured and totaled $228,962 and $236,822 at September 30, 2019 and June 30, 2019, respectively. The following table shows revenue from external sources by destination country:
Three Months Ended September 30,
2019
2018
United States
$
6,665,581
54
%
$
22,043,217
84
%
Mexico
1,030,792
9
%
392,950
1
%
Sudan
823,148
8
%
479,772
2
%
Pakistan
778,929
6
%
265,647
1
%
Australia
765,978
6
%
329,670
1
%
Libya
629,980
5
%
998,375
4
%
Italy
313,708
3
%
—
0
%
Uruguay
167,700
1
%
—
0
%
China
166,103
1
%
169,027
1
%
Saudi Arabia
160,185
1
%
666,150
3
%
Other
770,354
6
%
775,329
3
%
Total
$
12,272,458
100
%
$
26,120,137
100
%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778,971 and $1,742,887 at September 30, 2019 and June 30, 2019,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19
June 30, 2019
Raw materials and supplies
$
1,252,320
$
664,541
Work in progress
7,989,873
5,664,934
Finished goods
64,615,104
64,966,045
$
73,857,297
$
71,295,520
Property, Plant and Equipment Property, plant and equipment is depreciated using the straight-line method over the estimated useful life of the asset - periods of 5-35 years for buildings, 2-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17 years for customer relationships, 18 years for trade names, 15 years for license agreements and 19 years for other intangible assets. Goodwill Goodwill originated from acquisitions of Imperial Valley Seeds, Inc. (“IVS”) and S&amp;W Australia in fiscal year 2013, the acquisition of the alfalfa business from Pioneer in fiscal year 2015, the acquisition of assets of SV Genetics in fiscal year 2016 and acquisition of substantially all of the assets of Chromatin, Inc. in fiscal year 2019.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as well as discounted cash flow analysis.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ntitative assessment of goodwill at June 30, 2019 and determined that goodwill was fully impaired. See Note 7 for further information. Investment in Bioceres S.A. The Company owns less than 1% of Bioceres, S.A., a provider of crop productivity solutions headquartered in Argentina. The carrying value of the investment is $1.3 million at September 30, 2019 and June 30, 2019,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for the three months ended September 30, 2019 or September 30, 2018.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19 and September 30, 2018 has been affected by the valuation allowance on the Company’s deferred tax assets.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19
2018
Numerator:
Net income (loss) attributable to S&amp;W Seed Company
$
(4,925,490
)
$
20,931
Numerator for basis EPS
(4,925,490
)
20,931
Effect of dilutive securities:
Warrants
—
—
—
—
Numerator for diluted EPS
$
(4,925,490
)
$
20,931
Denominator:
Denominator for basic EPS-weighted- average shares
33,284,453
24,790,215
Effect of dilutive securities:
Employee stock options
—
—
Employee restricted stock units
—
1,222
Warrants
—
—
Dilutive potential common shares
—
1,222
Denominator for diluted EPS - adjusted weighted average shares and assumed conversions
33,284,453
24,791,437
Basic EPS
$
(0.15
)
$
—
Diluted EPS
$
(0.15
)
$
—
The effects of employee stock options and stock units, and warrants are excluded because they would be anti-dilutive due to the Company’s net loss for the three months ended September 30, 2019.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 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The assets acquired and liabilities assumed in the Dow Wheat acquisition (see Note 7 below) were valued at fair value on a non-recurring basis as of August 15, 2019.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19 Using:
Level 1
Level 2
Level 3
Foreign exchange contract liability
$
—
$
83,834
$
—
Total
$
—
$
83,834
$
—
Fair Value Measurements as of June 30, 2019 Using:
Level 1
Level 2
Level 3
Foreign exchange contract liability
$
—
$
42,255
$
—
Total
$
—
$
42,255
$
—
Recently Adopted Accounting Pronouncements The Company adopted Accounting Standards Update No. 2016-02: Leases The adoption of ASC 842 resulted in the recognition of $2.6 million of right-of-use assets ("ROU assets") and $4.3 million related lease liabilities as of July 1, 2019, with no cumulative effect adjustment. The adoption of ASC 842 had no impact on the Company’s consolidated statement of operations and consolidated statement of cash flows. The Company adopted ASC 842 on a modified retrospective approach at the effective date and, therefore, did not revise comparative period information or disclosure. In addition, the Company elected the package of practical expedients permitted under ASC 842. See "Note 3—Leases" for additional information on the adoption of ASC 842. Recently Issued, but Not Yet Adopted, Accounting Pronounc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The Company is currently evaluating the impact of the adoption of Subtopic 350-40 on its consolidated financial statements and related disclosures.</t>
  </si>
  <si>
    <t>Leases</t>
  </si>
  <si>
    <t>Lessee Disclosure [Abstract]</t>
  </si>
  <si>
    <t>LEASES</t>
  </si>
  <si>
    <t>NOTE 3 - LEASES S&amp;W leases office and laboratory space, research plots and equipment used in connection with its operations under various operating and finance leases.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As permitted by ASC 842, leases with an initial term of twelve months or less ("short-term leases") are not recorded on the accompanying consolidated balance sheet. The Company has lease agreements with lease and non-lease components, which are accounted for as a single lease component under the practical expedient provisions of the standard.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three months ended September 30, 2019. The Company’s lease agreements do not contain material restrictive covenants. The components of lease assets and liabilities are as follows:
Leases
Balance Sheet Classification
September 30, 2019
Assets:
Right of use assets - operating leases
Other assets
$
2,482,551
Right of use assets - finance leases
Other assets
698,347
Accumulated amortization - finance leases
Other assets
(59,751
)
Right of use assets - finance leases, net
Other assets
638,596
Total lease assets
$
3,121,147
Liabilities:
Current portion of long-term debt, net
Current portion of long-term debt, net
570,782
Current lease liabilities
Accrued expenses and other current liabilities
680,891
Long-term debt, net
Long-term debt, net
1,600,702
Long-term lease liabilities
Other long-term liabilities
2,095,806
Total lease liabilities
$
4,948,181
The components of lease cost are as follows:
Leases
Income Statement Classification
Three Months Ended September 30, 2019
Operating lease cost
Cost of revenue
$
71,294
Operating lease cost
Selling, general and administrative expenses
198,046
Operating lease cost
Research and development expenses
52,228
Finance lease cost
Depreciation and amortization
93,308
Total lease costs
$
414,876
Maturities of lease liabilities as of September 30, 2019 are as follows:
Operating Leases
Finance Leases
Remainder of 2020
$
654,213
$
528,029
2021
796,502
721,579
2022
585,082
635,034
2023
401,202
557,702
2024
356,957
41,287
After 2024
300,274
—
Total lease payments
3,094,230
2,483,631
Less: Interest
317,533
312,147
Present value of lease liabilities
$
2,776,697
$
2,171,484
Future minimum lease payments for operating leases accounted for under ASC 840, “Leases” in excess of one year at June 30, 2019 are as follows:
June 30, 2019
2020
$
640,135
2021
634,422
2022
352,730
2023
201,800
2024
235,776
After 2024
366,581
Total
$
2,431,444
The following are the weighted average assumptions used for lease term and discount rate and supplemental cash flow information related to leases as of September 30, 2019:
Operating lease remaining lease term
4.8 years
Operating lease discount rate
5.40
%
Finance lease remaining lease term
3.8 years
Finance lease discount rate
5.93
%
Cash paid for operating leases
$
121,689
Cash paid for finance leases
$
186,646</t>
  </si>
  <si>
    <t>Pioneer Relationship</t>
  </si>
  <si>
    <t>Related Party Transactions [Abstract]</t>
  </si>
  <si>
    <t>PIONEER RELATIONSHIP</t>
  </si>
  <si>
    <t>NOTE 4 – PIONEER RELATIONSHIP Distribution and Production Agreements with Pioneer In 2014, the Company purchased from Pioneer certain assets related to alfalfa and entered into a long-term contract to sell alfalfa seed to Pioneer under a production agreement (“GMO varieties”) and a distribution agreement (conventional varieties). Under the production and distribution agreements with Pioneer, the Company grew, processed, and delivered alfalfa seed for and to Pioneer. See Note 5 for a discussion of the recognition of revenue under these agreements. On May 22, 2019, the Company and Pioneer terminated the production and distribution agreements. As part of the termination, Pioneer’s parent company, Corteva, agreed to purchase from the Company certain quantities of seed held by the Company as of that date that Pioneer was not previously obligated to purchase. Those quantities of seed will be delivered to Corteva periodically through February 2021. The Company does not expect to sell any other products to Pioneer or Corteva beyond those quantities of seed. In conjunction with the termination of the Pioneer production and distribution agreements, the Company recorded a $6.0 million impairment charge on its intangible assets related to the Pioneer distribution agreements for the year ended June 30, 2019. In addition, the termination of this relationship was a significant factor leading to the $11.9 million impairment of goodwill during the year ended June 30, 2019. License Agreement with Corteva Contemporaneously with the termination,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The Company also assigned to Corteva grower production contract rights, and Corteva assumed grower production contract obligations, related to the licensed and certain other alfalfa varieties. Corteva received no license to the Company's other commercial alfalfa varieties or pre-commercial alfalfa pipeline products and no rights to any future products developed by the Company. Payments Due from Corteva and Pioneer The Company received payments of $45.0 million in May 2019 and $5.55 million in September 2019 from Pioneer/Corteva, and will receive additional quarterly payments through February 2021, which total approximately $19.45 million. Approximately $34.2 million of these amounts referenced above has been allocated to the license to the Company’s alfalfa varieties. The $34.2 million was reported as licensing revenue in the consolidated statement of operations for the year ended June 30, 2019. The remaining amounts will be recognized as revenue as the seed is delivered to Corteva through February 2021. The amount allocated to the seed represents the estimated standalone selling price of those quantities of seed, determined based on the Company’s normal profit margin on the quantities and varieties of seed that Corteva agreed to purchase. The Company allocated approximately $1.8 million to an unbilled receivable related to revenue recognition at contract termination and the remainder of the payments was allocated to the license using a residual method approach.</t>
  </si>
  <si>
    <t>Revenue Recognition</t>
  </si>
  <si>
    <t>Revenues [Abstract]</t>
  </si>
  <si>
    <t>REVENUE RECOGNITION</t>
  </si>
  <si>
    <t xml:space="preserve">NOTE 5 - REVENUE RECOGNITION The Company derives its revenue from 1) the sale of seed, 2) milling and packaging services 3) research and development services and 4) product licensing agreements. The following table disaggregates the Company’s revenue by type of contract:
Three Months Ended September 30,
2019
2018
Distribution and production agreements - Pioneer
$
3,476,868
$
19,507,626
Other product sales
8,439,326
6,575,029
Services
356,264
37,482
$
12,272,458
$
26,120,137
Distribution and Production Agreements with Pioneer Under the production and distribution agreements with Pioneer, the Company grew, processed, and delivered alfalfa seed for and to Pioneer. The Company concluded that none of the individual activities performed under these contracts were distinct, as the customer was contracting for processed and packaged product. Until those contracts were terminated in May 2019 (see Note 4), Pioneer submitted a demand plan to the Company in advance of the growing season specifying the amount of seed that it intends to order for the upcoming sales year. The Company was required to use commercially reasonable efforts to arrange for the requisite amount of seed to be grown, processed and packaged. Once the demand plan was submitted, Pioneer was committed to at least that amount of seed. In addition, the Company was not permitted to sell products produced for Pioneer under the agreements to other customers. Therefore, as provided in Topic 606, the Company recognized revenue from these agreements over time in 2019, as it incurred costs to fulfill its obligations. To the extent the Company produced more product than Pioneer specified in its demand plan, the Company was required to first offer such product to Pioneer. If Pioneer did not purchase such excess product, the Company was permitted to sell the excess product to other customers subject to certain limitations. The agreements specified prices per finished unit which were adjusted each year, up or down, based on current market conditions, by a maximum of 4% per year. The prices for a given crop year were determined one year in advance of the beginning of the sales season. The Company concluded that cost was the best measure of progress under these contracts because no other measure adequately reflected the value added to the product by each of the Company's major tasks - having the crop grown, processing, and packaging. As the Company typically contracted out the growing of seed to third parties, the vast majority of the Company's costs under these agreements were incurred, and therefore the vast majority of the revenue from such agreements was recognized, when the raw seed was purchased from the third-party contract growers. The rest of the costs were incurred, and therefore the rest of the revenue was recognized, as the Company processed and packaged the product. As of the date of the termination of the production and distribution agreements with Pioneer (see Note 4), all seed covered by the active demand plan had been grown, processed and packaged. Licensing Contemporaneously with the termination in Note 4,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fy for refund. Returns are only accepted on product received by August 31 st Services Revenue from milling and packaging services, which are performed on the customer's product, is recognized as services are completed and the milled product is delivered to the customer. Revenue from research and development services is recognized over time as the services are performed. R&amp;D services are generally paid for in advance. During the three months ended September 30, 2019, R&amp;D revenue relates to a single contract in which the customer may decide annually whether to continue the arrangement. Revenue is recognized straight-line over time, as services are expected to be provided roughly evenly throughout the year. Payment Terms and Related Balance Sheet Accounts Accounts receivable represent amounts that are payable to the Company by its customers subject only to the passage of time. Payment terms on invoices are generally 30 to 120 days. As the period between the transfer of goods and/or services to the customer and receipt of payment is less than one year, the Company does not separately account for a financing component in its contracts with customers. Unbilled receivables represent contract assets that arise when the Company has partially performed under a contract, but is not yet able to invoice the customer until the Company has made additional progress. Unbilled receivables arose from the distribution and production agreements with Pioneer for which the Company recognized revenue over time, as the Company bills for these arrangements upon product delivery, while revenue was recognized, as described above, as costs were incurred. Unbilled receivables may arise as much as three months before billing is expected to occur. Losses on accounts receivable and unbilled receivables are recognized if and when it becomes probable that amounts will not be paid. These losses are reversed in subsequent periods if these amounts are paid. During the three months ended September 30, 2019, the Company recognized bad debt expense of $12,639 associated with impaired accounts receivable. Deferred revenue represents payments received from customers in advance of completion of the Company's performance obligation. </t>
  </si>
  <si>
    <t>Business Combinations</t>
  </si>
  <si>
    <t>Business Combinations [Abstract]</t>
  </si>
  <si>
    <t>BUSINESS COMBINATIONS</t>
  </si>
  <si>
    <t xml:space="preserve">NOTE 6 - BUSINESS COMBINATIONS On October 25, 2018, the Company completed the acquisition of substantially all of the assets of Chromatin, Inc. (together with certain of its subsidiaries and affiliates in receivership, "Chromatin"), as well as the assumption of certain contracts and limited specified liabilities of Chromatin, for an aggregate cash purchase price of approximately $26.5 million (the "Acquisition"), pursuant to the terms of its Asset Purchase Agreement, dated September 14, 2018, with Novo Advisors, solely in its capacity as the receiver for, and on behalf of, Chromatin ("Novo"). The acquisition expanded the Company's sorghum production capabilities, diversified its product offerings and provided access to new distribution channels. The Acquisition has been accounted for as a business combination, and the Company valued and recorded all assets acquired and liabilities assumed at their estimated fair values on the date of the Acquisition. The following table summarizes the estimated fair values of the assets acquired and liabilities assumed at the acquisition date of October 25, 2018:
October 25, 2018
Cash and cash equivalents
$
95,049
Accounts receivable
947,015
Inventories
6,959,936
Prepaid expenses and other current assets
16,501
Property, plant and equipment
10,193,620
Assets held for sale
1,930,400
In-process research and development
380,000
Technology/IP - germplasm
7,200,000
Trade names
150,000
Goodwill
1,573,546
Current liabilities
(2,881,198
)
Noncurrent liabilities
(114,869
)
Total acquisition cost allocated
$
(26,450,000
) Management determined that one of the facilities acquired as part of the Chromatin acquisition would not be operated and is being held for sale. The components of that facility are:
Land and improvements
320,000
Buildings and improvements
1,380,000
Machinery and equipment
332,000
Less: Costs to sell
(101,600
)
Less: Fair value adjustment subsequently recorded
(1,230,400
)
Assets held for sale
$
700,000
Management expected the sale to be completed within 12 months and planned to pay down a portion of the Company's short-term debt with the proceeds, accordingly, these held for sale assets were presented as current assets. The estimated fair value of accounts receivable acquired was $947,015, with the gross contractual amount totaling $2,164,476, less $1,217,461 expected to be uncollectible. The current liabilities assumed relate to inventory acquired in the acquisition as well as customer deposits. 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 Management assigned fair values to the identifiable intangible assets through a combination of the relief from royalty method, the multi-period excess earnings method, and the replacement cost method. In-process research and development costs are being accounted for as an indefinite lived intangible asset subject to impairment testing until completion or abandonment of research and development efforts associated with the in-process projects. Upon successful completion of each project, the Company will make a determination about the then remaining useful life of the intangible asset and begin amortization. The values and useful lives of the acquired intangibles are as follows:
Estimated Useful Life (Years)
Estimated Fair Value
In-process research and development
n/a
$
380,000
Technology/IP - germplasm
30
7,200,000
Trade names
5
150,000
Total identifiable intangible assets
$
7,730,000
The Company incurred acquisitions costs of $1,196,476 during the year ended June 30, 2019 that have been recorded in selling, general and administrative expenses on the consolidated statement of operations. The results of the Chromatin acquisition are included in our consolidated financial statements from the date of acquisition through September 30, 2019. The following unaudited pro forma financial information presents results as if the Acquisition occurred on July 1, 2018.
Three Months Ended
September 30, 2019
September 30, 2018
Revenue
$
12,272,458
$
27,793,314
Net loss
$
(5,024,379
)
$
(2,479,401
) For purposes of the pro forma disclosures above, there are no adjustments for the three months ended September 30, 2019. For purposes of the pro forma disclosures above, the primary adjustments for the three months ended September 30, 2018 include the elimination of acquisition expenses of $408,516. </t>
  </si>
  <si>
    <t>Goodwill and Intangible Assets</t>
  </si>
  <si>
    <t>Goodwill And Intangible Assets Disclosure [Abstract]</t>
  </si>
  <si>
    <t>GOODWILL AND INTANGIBLE ASSETS</t>
  </si>
  <si>
    <t xml:space="preserve">NOTE 7 – GOODWILL AND INTANGIBLE ASSETS During the fourth quarter of the year ended June 30, 2019, the Company terminated its production and distribution agreements with Pioneer, thereby triggering a potential indicator of goodwill impairment. As a result, the Company initiated a goodwill impairment test for the year ended June 30, 2019. The Company compared the carrying value of its invested capital to its estimated fair values at June 30, 2019. The Company estimated the fair value based on the income approach. The discounted cash flows served as the primary basis for the income approach and were based on discrete financial forecasts developed by management. Cash flows beyond the discrete forecast period of ten years were estimated using the perpetuity growth method calculation. The income approach valuation included estimated weighted average cost of capital, which was 10.6%. Upon completing the impairment test, the Company determined that the fair value of invested capital was less than the carrying value by approximately 10%, thus indicating an impairment. The Company recognized a goodwill impairment charge of $11.9 million for the year ended June 30, 2019, which represented the entire goodwill balance prior to the impairment charge. The following table summarizes the activity of goodwill for the three months ended September 30, 2019 and the year ended June 30, 2019, respectively.
Balance at July 1, 2019
Additions
Impairment
Balance at September 30, 2019
Goodwill
$
—
$
—
$
—
$
—
Balance at July 1, 2018
Additions
Impairment
Balance at June 30, 2019
Goodwill
$
10,292,265
$
1,573,546
$
(11,865,811
)
$
—
For the year ended June 30, 2019, the Company recorded an impairment charge on its intangible assets of $6.0 million. Refer to Note 4 for further information. Intangible assets consist of the following:
Balance at July 1, 2019
Additions
Impairment
Amortization
Currency Translation Adjustment
Balance at September 30, 2019
Trade name
$
1,205,346
$
—
$
—
$
(28,611
)
$
—
$
1,176,735
Customer relationships
1,055,747
—
—
(27,893
)
—
1,027,854
Non-compete
30,267
—
—
(4,201
)
—
26,066
GI customer list
64,475
—
—
(1,791
)
—
62,684
Supply agreement
1,002,154
—
—
(18,908
)
—
983,246
Grower relationships
1,647,800
—
—
(26,352
)
—
1,621,448
Intellectual property
26,786,468
—
—
(342,713
)
—
26,443,755
In process research and development
380,000
—
—
—
—
380,000
License agreement
—
2,400,863
—
(13,542
)
204
2,387,525
Internal use software
542,227
—
—
(16,944
)
—
525,283
$
32,714,484
$
2,400,863
$
—
$
(480,955
)
$
204
$
34,634,596
Balance at July 1, 2018
Additions
Impairment
Amortization
Currency Translation Adjustment
Balance at June 30, 2019
Trade name
$
1,159,826
$
150,000
$
—
$
(104,480
)
$
—
$
1,205,346
Customer relationships
1,156,955
—
—
(101,208
)
—
1,055,747
Non-compete
62,720
—
—
(32,453
)
—
30,267
GI customer list
71,639
—
—
(7,164
)
—
64,475
Supply agreement
1,077,783
—
—
(75,629
)
—
1,002,154
Distribution agreement
6,344,253
—
(5,991,792
)
(352,461
)
—
—
Grower relationships
1,753,208
—
—
(105,408
)
—
1,647,800
Intellectual property
20,873,393
7,200,000
—
(1,286,925
)
—
26,786,468
In process research and development
—
380,000
—
—
—
380,000
Internal use software
610,003
43,000
(43,000
)
(67,776
)
—
542,227
$
33,109,780
$
7,773,000
$
(6,034,792
)
$
(2,133,504
)
$
—
$
32,714,484
Amortization expense totaled $480,955 and $506,618 for the three months ended September 30, 2019 and 2018, respectively. Estimated aggregate remaining amortization is as follows:
2020
2021
2022
2023
2024
Thereafter
Amortization expense
$
1,383,895
$
1,833,655
$
1,878,903
$
1,801,163
$
1,778,628
$
25,958,350
Acquisition of Wheat Assets On August 15, 2019, the Company entered into several agreements to effectuate the purchase of a wheat breeding program in Australia (“Wheat Acquisition”) from Dow AgroScience (“Dow”). In the transaction, the Company acquired:
•
A 15 year prepaid license of germplasm. The license includes commercial, pre-commercial and experimental proprietary wheat populations.
•
The right, during the term of the license, to develop future varieties. The license does not transfer ownership of the existing varieties licensed, but the Company will own any future varieties developed.
•
An option to renew the license for five additional years.
•
Tangible fixed assets used in the wheat breeding program.
•
A contract with a service provider to promote existing commercialized wheat varieties covered by the license. The wheat market in Australia operates under an End Point Royalty (“EPR”) System in which the wheat variety owner earns a fixed royalty on every metric ton of grain produced. With the Wheat Acquisition, the Company has the right to collect EPR on commercialized wheat varieties included in its license. The purchase price was approximately $2.6 million, which was paid in cash. The purchase price was allocated to the assets acquired based on the relative fair values of the license and fixed assets. $2.4 million was allocated to the license, which will be amortized over 15 years in accordance with the term of the agreement. The fair value of the license was determined using a discounted cash flow analysis. $0.2 million was allocated to the fixed assets, which have useful lives of 3 - 5 years. The acquired assets did not meet the definition of a business in the Accounting Standards Codification. </t>
  </si>
  <si>
    <t>Property, Plant and Equipment</t>
  </si>
  <si>
    <t>Property Plant And Equipment [Abstract]</t>
  </si>
  <si>
    <t>PROPERTY, PLANT AND EQUIPMENT</t>
  </si>
  <si>
    <t xml:space="preserve">NOTE 8 - PROPERTY, PLANT AND EQUIPMENT Components of property, plant and equipment were as follows:
September 30, 2019
June 30, 2019
Land and improvements
$
2,135,726
$
2,150,085
Buildings and improvements
9,986,572
10,018,108
Machinery and equipment
12,501,290
12,579,698
Vehicles
1,445,546
2,099,814
Construction in progress
710,044
66,921
Total property, plant and equipment
26,779,178
26,914,626
Less: accumulated depreciation
(6,417,161
)
(6,279,677
)
Property, plant and equipment, net
$
20,362,017
$
20,634,949
Depreciation expense totaled $524,093 and $348,490 for the three months ended September 30, 2019 and 2018, respectively. </t>
  </si>
  <si>
    <t>Debt</t>
  </si>
  <si>
    <t>Debt Disclosure [Abstract]</t>
  </si>
  <si>
    <t>DEBT</t>
  </si>
  <si>
    <t>NOTE 9 - DEBT Total debt outstanding is presented on the consolidated balance sheet as follows:
September 30, 2019
June 30, 2019
Working capital lines of credit
KeyBank
$
—
$
2,350,000
National Australia Bank Limited
8,777,600
8,426,400
National Australia Bank Limited Overdraft Facility
1,276,715
351,544
Debt issuance costs
(244,966
)
(372,396
)
Total working capital lines of credit, net
$
9,809,349
$
10,755,548
Current portion of long-term debt
Capital lease
$
570,782
$
563,087
Debt issuance costs
(10,356
)
$
(11,070
)
Keith facility (building loan) - National Australia Bank Limited
70,896
73,731
Keith facility (machinery &amp; equipment loans) - National Australia Bank Limited
290,196
215,519
Unsecured subordinate promissory note
100,000
100,000
Secured real estate note - Conterra
257,551
247,942
Debt issuance costs
(69,141
)
(75,707
)
Total current portion, net
1,209,928
1,113,502
Long-term debt, less current portion
Capital lease
1,600,702
1,709,481
Debt issuance costs
(12,759
)
(15,078
)
Keith facility (building loan) - National Australia Bank Limited
313,968
256,303
Keith facility (machinery &amp; equipment loans) - National Australia Bank Limited
347,938
309,988
Secured real estate note - Conterra
9,791,045
9,922,269
Debt issuance costs
(12,443
)
(24,869
)
Total long-term portion, net
12,028,451
12,158,095
Total debt, net
$
13,238,379
$
13,271,596
In September 2015, the Company entered into a credit and security agreement (the “KeyBank Credit Facility”) with KeyBank. Key provisions of the KeyBank Credit Facility, as amended, include:
•
An aggregate principal amount that the Company may borrow, repay and reborrow, of up to $4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
•
All amounts due and owing, including, but not limited to, accrued and unpaid principal and interest, will be payable in full on December 31, 2020; provided that on or after January 15, 2020, KeyBank may deliver notice of termination of the facility to the Company specifying a termination date no earlier than 30 days after the date of notice. The Company expects to refinance its working capital facility in the normal course of operations and expects this to be complete by the end of January 2020.
•
A borrowing base of up to the total of the following: (a) 85% of eligible domestic accounts receivable, plus (b) and 90% of eligible foreign accounts receivable, plus (c) the lesser of (i) 75% of the cost eligible inventory or (ii) 90% of the net orderly liquidation value of the inventory, plus (d) the amount of any unencumbered cash the Company holds at KeyBank, minus (e) $16.0 million subject to lender reserves.
•
Loans may be based on a Base Rate or Eurodollar Rate (which is increased by an applicable margin of 2.9% per annum for Eurodollar Loans and 1.0% for Base Rate Loans) (both as defined in the KeyBank Credit Facility), generally at the Company’s option. In the event of a default, at the option of KeyBank, the interest rate on all obligations owing will increase by 3% per annum over the rate otherwise applicable.
•
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W Holdings Australia Pty Ltd.
•
At September 30, 2019, the Company was in compliance with all KeyBank debt covenants. In November 2017, the Company entered into a secured note financing transaction (the "Loan Transaction") with Conterra Agricultural Capital, LLC ("Conterra") for $12.5 million in gross proceeds. Pursuant to the Loan Transaction, the Company issued two secured promissory notes (the "Notes") to Conterra as follows:
•
Secured Real Estate Note
•
Secured Equipment Note On August 15, 2018, the Company completed a sale and leaseback transaction with American AgCredit involving certain equipment located at the Company's Five Points, California and Nampa, Idaho production facilities. Due to its terms, the sale and leaseback transaction was required to be accounted for as a financing arrangement. Accordingly, the proceeds received from American AgCredit were accounted for as proceeds from a debt financing. Under the terms of the transaction:
•
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
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 S&amp;W Australia finances the purchase of most of its seed inventory from growers pursuant to a seasonal credit facilities with National Australia Bank Ltd (“NAB”). The current facilities (the “NAB Facilities”) were amended as of July 9, 2019 and expire on March 31, 2021. As of September 30, 2019, AUD $14,890,869 (USD $10,054,315) was outstanding under the NAB Facilities. The NAB Facilities, as recently amended, comprise two distinct facility lines: (i) an overdraft facility (the “Overdraft Facility”), having a credit limit of AUD $2,000,000 (USD $1,350,400) and a borrowing base facility (the “Borrowing Base Facility”), having a credit limit of AUD $13,000,000 (USD $8,777,600). The Borrowing Base Facility permits S&amp;W Australia to borrow funds for periods of up to 180 days, at S&amp;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9, the Borrowing Base Facility accrued interest on Australian dollar drawings at approximately 4.75% calculated daily. The Borrowing Base Facility is secured by a lien on all the present and future rights, property and undertakings of S&amp;W Australia, the mortgage on S&amp;W Australia’s Keith, South Australia property and the Company’s corporate guarantee (up to a maximum of AUD $15,000,000). The Overdraft Facility permits S&amp;W Australia to borrow funds on a revolving line of credit up to the credit limit. Interest accrues daily and is calculated by applying the daily interest rate to the balance owing at the end of the day and is payable monthly in arrears. As of September 30, 2019,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NAB Facilities are secured by a fixed and floating lien over all the present and future rights, property and undertakings of S&amp;W Australia and are guaranteed by the Company as noted above. The NAB Facilities contain customary representations and warranties, affirmative and negative covenants and customary events of default that permit NAB to accelerate S&amp;W Australia’s outstanding obligations, all as set forth in the NAB facility agreements. S&amp;W Australia was in compliance with all NAB debt covenants at September 30, 2019. In January 2015, NAB and S&amp;W Australia entered into a new business markets – flexible rate loan (the “Keith Building Loan”) and a separate machinery and equipment facility (the “Keith Machinery and Equipment Facility”). In February 2016, NAB and S&amp;W Australia also entered into a master asset finance facility (the “Master Assets Facility”). The Master Asset Facility has various maturity dates through 2025 and have interest rates ranging from 3.99% to 5.31%. The credit limit under the facility is AUD $1,200,000 (USD $810,240) at September 30, 2019. The Keith Building Loan and Keith Machinery and Equipment Facility are used for the construction of a building on S&amp;W Australia’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5.62% as of September 30, 2019).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W Australia’s outstanding obligations, all as set forth in the facility agreement. They are secured by a lien on all the present and future rights, property and undertakings of S&amp;W Australia, the Company’s corporate guarantee and a mortgage on S&amp;W Australia’s Keith, South Australia property. As of September 30, 2019, USD $384,864 and USD $638,134 was outstanding under the Keith Building Loan and the Keith Machinery and Equipment Facility, respectively. The annual maturities of short-term and long-term debt are as follows:
Fiscal Year
Amount
2020
$
1,082,771
2021
10,805,985
2022
741,199
2023
661,443
2024
40,122
Thereafter
11,558
Total
$
13,343,078</t>
  </si>
  <si>
    <t>Warrants</t>
  </si>
  <si>
    <t>Warrants And Rights Note Disclosure [Abstract]</t>
  </si>
  <si>
    <t>WARRANTS</t>
  </si>
  <si>
    <t>NOTE 10 - WARRANTS The following table summarizes the total warrants outstanding at September 30, 2019:
Issue Date
Exercise Price Per Share
Expiration Date
Outstanding as of June 30, 2019
New Issuances
Expired
Outstanding as of September 30, 2019
Warrants
Dec 2014
$
4.32
June 2020
2,699,999
—
—
2,699,999
2,699,999
—
—
2,699,999
The following table summarizes the total warrants outstanding at June 30, 2019:
Issue Date
Exercise Price Per Share
Expiration Date
Outstanding as of June 30, 2018
New Issuances
Expired
Outstanding as of June 30, 2019
Warrants
Dec 2014
$
4.32
June 2020
2,699,999
—
—
2,699,999
2,699,999
—
—
2,699,999</t>
  </si>
  <si>
    <t>Equity</t>
  </si>
  <si>
    <t>Equity [Abstract]</t>
  </si>
  <si>
    <t>EQUITY</t>
  </si>
  <si>
    <t>NOTE 11 - EQUITY On September 5, 2018, the Company entered into a Securities Purchase Agreement (the "Securities Purchase Agreement") with MFP Partners, L.P. ("MFP"), pursuant to which the Company sold to MFP 1,607,717 shares of common stock of the Company (the "Common Shares") at a purchase price of $3.11 per share at an initial closing, and agreed to sell, subject to the satisfaction of certain conditions, 7,235 shares of newly designated Series A Convertible Preferred Stock of the Company ("Preferred Shares") to MFP at a purchase price of $3,110 per share at a second closing (the "Second Closing"). The Second Closing was completed on October 23, 2018, for aggregate gross proceeds of approximately $22.5 million, which was used primarily to fund the Chromatin Acquisition. The Preferred Shares carried no voting rights and were automatically convertible into shares of common stock at the rate of 1,000 shares of common stock per Preferred Share upon the approval of the Company's stockholders for the issuance of the requisite shares of common stock. Pursuant to the Securities Purchase Agreement, the Company agreed to use its reasonable best efforts to solicit the approval of its shareholders for the issuance of stock upon the conversion of the Preferred Shares at a special meeting of shareholders, and at each annual meeting of shareholders thereafter, if necessary. Approval was obtained at a Special Meeting of Stockholders held on November 20, 2018, and the Preferred Shares automatically converted into 7,235,000 shares of common stock on that same day.</t>
  </si>
  <si>
    <t>Foreign Currency Contracts</t>
  </si>
  <si>
    <t>Foreign Currency [Abstract]</t>
  </si>
  <si>
    <t>FOREIGN CURRENCY CONTRACTS</t>
  </si>
  <si>
    <t>NOTE 12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1,769,605 at September 30, 2019, all maturing in October 2019. The Company records an asset or liability on the consolidated balance sheet for the fair value of the foreign currency forward contracts. The foreign currency contract liabilities totaled $83,834 at September 30, 2019 and foreign currency contract liabilities totaled $42,255 at June 30, 2019. The Company recorded a loss on foreign exchange contracts of $43,863 and $39,177, which is reflected in cost of revenue for the three months ended September 30, 2019 and 2018, respectively.</t>
  </si>
  <si>
    <t>Commitments and Contingencies</t>
  </si>
  <si>
    <t>Commitments And Contingencies Disclosure [Abstract]</t>
  </si>
  <si>
    <t>COMMITMENTS AND CONTINGENCIES</t>
  </si>
  <si>
    <t>NOTE 13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t>
  </si>
  <si>
    <t>Related Party Transactions</t>
  </si>
  <si>
    <t>RELATED PARTY TRANSACTIONS</t>
  </si>
  <si>
    <t>NOTE 14 - RELATED PARTY TRANSACTIONS On September 5, 2018, the Company entered into the Securities Purchase Agreement with MFP, pursuant to which the Company sold the Common Shares at the Initial Closing and the Preferred Shares at the Second Closing. The Initial Closing was completed on September 5, 2018 and the Second Closing was completed on October 23, 2018. See Note 11 for further discussion on the Second Closing. On December 18, 2018, the Company entered into a Loan and Security Agreement (the "MFP Loan Agreement") with MFP, pursuant to which the Company was able to borrow up to $5,000,000, in minimum increments of $1,000,000, from MFP during the period beginning on December 18, 2018 and ending on the earlier to occur of (i) March 18, 2019 and (ii) certain specified events of default. Pursuant to the MFP Loan Agreement, interest accrued on outstanding principal at a fixed per annum rate of 6.0%. In addition, the Company was obligated to pay to MFP a fee equal to 2.0% of each advance under the MFP Loan Agreement. Concurrently with the execution of the MFP Loan Agreement, the Company drew down $1,000,000 under the MFP Loan Agreement, which was disbursed to the Company on December 21, 2018. On December 31, 2018, the Company repaid in full the $1,000,000 disbursed to the Company. As of September 30, 2019, no amounts remained outstanding under the MFP Loan Agreement.</t>
  </si>
  <si>
    <t>Equity-Based Compensation</t>
  </si>
  <si>
    <t>Disclosure Of Compensation Related Costs Sharebased Payments [Abstract]</t>
  </si>
  <si>
    <t>EQUITY-BASED COMPENSATION</t>
  </si>
  <si>
    <t>NOTE 15 - EQUITY-BASED COMPENSATION Equity Incentive Plans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January 2019, the Company's Board of Directors and stockholders approved the 2019 Equity Incentive Plan (the "2019 Plan") as a successor to and continuation of the 2009 Plan. Subject to adjustment for certain changes in the Company's capitalization, the aggregate number of shares of the Company's common stock that may be issued under the 2019 Plan will not exceed 4,243,790 shares, which is the sum of (i) 2,750,000 new shares, plus (ii) 350,343 shares that remained available for grant under the 2009 Plan as of January 16, 2019, plus (iii) 1,143,447 shares subject to outstanding stock awards granted under the 2009 Plan. The term of incentive stock options granted under the Company’s equity incentive plans may not exceed ten years,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September 30,
2019
2018
Risk free rate
N/A
2.7%
Dividend yield
N/A
0%
Volatility
N/A
45.5%
Average forfeiture assumptions
N/A
1.3% During the three months ended September 30, 2019, the Company did not grant options to its directors, certain members of the executive management team and other employees. A summary of stock option activity for the three months ended September 30, 2019 and the year ended June 30, 2019 is presented below:
Number Outstanding
Weighted - Average Exercise Price Per Share
Weighted- Average Remaining Contractual Life (Years)
Aggregate Intrinsic Value
Outstanding at June 30, 2018
792,074
$
4.55
6.3
$
10,413
Granted
497,178
2.85
—
—
Exercised
—
—
—
—
Canceled/forfeited/expired
(166,500
)
6.17
—
—
Outstanding at June 30, 2019
1,122,752
3.55
8.0
34,135
Granted
—
—
—
—
Exercised
—
—
—
—
Canceled/forfeited/expired
(110,284
)
3.95
—
—
Outstanding at September 30, 2019
1,012,468
3.44
8.0
15,930
Options vested and exercisable at September 30, 2019
565,393
3.86
7.2
—
Options vested and expected to vest as of September 30, 2019
1,010,828
$
3.44
8.0
$
15,877
There were no options granted for the three months ended September 30, 2019. At September 30, 2019, the Company had $375,038 of unrecognized stock compensation expense, net of estimated forfeitures, related to the options under the 2009 Plan, which will be recognized over the weighted average remaining service period of 1.7 years. The Company settles employee stock option exercises with newly issued shares of common stock. During the three months ended September 30, 2019 and 2018, the Company issued 0 and 61,917 restricted stock units to its directors, certain members of the executive management team, and other employees. The restricted stock units have varying vesting periods ranging from immediate vesting to quarterly or annual installments over one to three-years. The fair value of the awards granted during the three months ended September 30, 2019 and 2018 totaled $0 and $198,549, respectively, and was based on the closing stock price on the date of grants. The Company recorded $78,823 and $87,178 of stock-based compensation expense associated with grants of restricted stock units during the three months ended September 30, 2019 and 2018, respectively. A summary of activity related to non-vested restricted stock units is presented below:
Number of Nonvested Restricted Stock Units
Weighted-Average Grant Date Fair Value
Weighted-Average Remaining Contractual Life (Years)
Nonvested restricted units outstanding at June 30, 2018
89,193
$
3.98
1.1
Granted
175,758
2.69
2.8
Vested
(107,747
)
3.75
—
Forfeited
—
—
—
Nonvested restricted units outstanding at June 30, 2019
157,204
2.69
1.4
Granted
—
—
—
Vested
(8,949
)
3.30
—
Forfeited
—
—
—
Nonvested restricted units outstanding at September 30, 2019
148,255
$
2.65
1.3
At September 30, 2019, the Company had $218,847 of unrecognized stock compensation expense related to the restricted stock units, which will be recognized over the weighted average remaining service period of 1.3 years. At September 30, 2019, there were 3,067,578 shares available under the 2019 Plan for future grants and awards. Stock-based compensation expense recorded for stock options, restricted stock grants and restricted stock units for the three months ended September 30, 2019 and 2018, totaled $158,837 and $155,305, respectively.</t>
  </si>
  <si>
    <t>Non-Cash Activities for Statements of Cash Flows</t>
  </si>
  <si>
    <t>Supplemental Cash Flow Elements [Abstract]</t>
  </si>
  <si>
    <t>NON-CASH ACTIVITIES FOR STATEMENTS OF CASH FLOWS</t>
  </si>
  <si>
    <t>NOTE 16 - NON-CASH ACTIVITIES FOR STATEMENTS OF CASH FLOWS The below table represents supplemental information to the Company's consolidated statements of cash flows for non-cash activities during the three months ended September 30, 2019 and 2018, respectively.
Three Months Ended September 30,
2019
2018
Purchases of equipment classified as finance lease
$
(41,795
)
$
—</t>
  </si>
  <si>
    <t>Subsequent Events</t>
  </si>
  <si>
    <t>Subsequent Events [Abstract]</t>
  </si>
  <si>
    <t>SUBSEQUENT EVENTS</t>
  </si>
  <si>
    <t>NOTE 17 - SUBSEQUENT EVENTS In October 2019, the Company completed the sale of the land and buildings for one its research facilities located in Arlington, Wisconsin. These assets were recorded as Assets Held for Sale on the consolidated balance sheet at September 30, 2019. The Company received net proceeds of $1,150,000 from the sale and used $753,120 of the proceeds to pay-down the Secured Real Estate Note. In November 2019, the Company completed the sale of land and buildings for one of its production storage facilities located in Plainview, Texas. These assets were recorded as Assets Held for Sale on the consolidated balance sheet at September 30, 2019. The Company received net proceeds of $614,307.</t>
  </si>
  <si>
    <t>Summary of Significant Accounting Policies (Policies)</t>
  </si>
  <si>
    <t>Basis of Presentation and Principles of Consolidation</t>
  </si>
  <si>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5 million of current assets (restricted) and $0.1 million of current liabilities (nonrecourse) for these entities in our consolidated balance sheet as of September 30, 2019. We have recorded a combined $0.6 million of current assets (restricted) and $0.2 million of current liabilities (nonrecourse) for these entities in our consolidated balance sheet as of June 30, 2019. </t>
  </si>
  <si>
    <t>Unaudited Interim Financial Information</t>
  </si>
  <si>
    <t>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t>
  </si>
  <si>
    <t>Use of Estimates</t>
  </si>
  <si>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revenue recognition,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t>
  </si>
  <si>
    <t>Certain Risks and Concentrations</t>
  </si>
  <si>
    <t>Certain Risks and Concentrations The Company’s revenue is principally derived from the sale of seed, the market for which is highly competitive. The Company depends on a core group of significant customers. One customer accounted for 28% of its revenue for the three months ended September 30, 2019. One customer accounted for 75% of its revenue for the three months ended September 30, 2018. One customer accounted for 14% of the Company’s accounts receivable at September 30, 2019. One customer accounted for 19% of the Company’s accounts receivable at June 30, 2019. The Company sells a substantial portion of its products to international customers. Sales to international markets represented 46% and 16% of revenue during the three months ended September 30, 2019 and 2018, respectively. The net book value of fixed assets located outside the United States was 12% and 11% of total fixed assets at September 30, 2019 and June 30, 2019, respectively. Cash balances located outside of the United States may not be insured and totaled $228,962 and $236,822 at September 30, 2019 and June 30, 2019, respectively. The following table shows revenue from external sources by destination country:
Three Months Ended September 30,
2019
2018
United States
$
6,665,581
54
%
$
22,043,217
84
%
Mexico
1,030,792
9
%
392,950
1
%
Sudan
823,148
8
%
479,772
2
%
Pakistan
778,929
6
%
265,647
1
%
Australia
765,978
6
%
329,670
1
%
Libya
629,980
5
%
998,375
4
%
Italy
313,708
3
%
—
0
%
Uruguay
167,700
1
%
—
0
%
China
166,103
1
%
169,027
1
%
Saudi Arabia
160,185
1
%
666,150
3
%
Other
770,354
6
%
775,329
3
%
Total
$
12,272,458
100
%
$
26,120,137
100
%</t>
  </si>
  <si>
    <t>International Operations</t>
  </si>
  <si>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Cash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778,971 and $1,742,887 at September 30, 2019 and June 30, 2019, respectively. </t>
  </si>
  <si>
    <t>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19
June 30, 2019
Raw materials and supplies
$
1,252,320
$
664,541
Work in progress
7,989,873
5,664,934
Finished goods
64,615,104
64,966,045
$
73,857,297
$
71,295,520</t>
  </si>
  <si>
    <t xml:space="preserve">Property, Plant and Equipment Property, plant and equipment is depreciated using the straight-line method over the estimated useful life of the asset - periods of 5-35 years for buildings, 2-20 years for machinery and equipment, and 2-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17 years for customer relationships, 18 years for trade names, 15 years for license agreements and 19 years for other intangible assets. </t>
  </si>
  <si>
    <t>Goodwill</t>
  </si>
  <si>
    <t>Goodwill Goodwill originated from acquisitions of Imperial Valley Seeds, Inc. (“IVS”) and S&amp;W Australia in fiscal year 2013, the acquisition of the alfalfa business from Pioneer in fiscal year 2015, the acquisition of assets of SV Genetics in fiscal year 2016 and acquisition of substantially all of the assets of Chromatin, Inc. in fiscal year 2019.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as well as discounted cash flow analysis.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ntitative assessment of goodwill at June 30, 2019 and determined that goodwill was fully impaired. See Note 7 for further information.</t>
  </si>
  <si>
    <t>Investment in Bioceres S.A</t>
  </si>
  <si>
    <t xml:space="preserve">Investment in Bioceres S.A. The Company owns less than 1% of Bioceres, S.A., a provider of crop productivity solutions headquartered in Argentina. The carrying value of the investment is $1.3 million at September 30, 2019 and June 30, 2019,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for the three months ended September 30, 2019 or September 30, 2018.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19 and September 30, 2018 has been affected by the valuation allowance on the Company’s deferred tax assets.</t>
  </si>
  <si>
    <t>Net Income (Loss) Per Common Share Data</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19
2018
Numerator:
Net income (loss) attributable to S&amp;W Seed Company
$
(4,925,490
)
$
20,931
Numerator for basis EPS
(4,925,490
)
20,931
Effect of dilutive securities:
Warrants
—
—
—
—
Numerator for diluted EPS
$
(4,925,490
)
$
20,931
Denominator:
Denominator for basic EPS-weighted- average shares
33,284,453
24,790,215
Effect of dilutive securities:
Employee stock options
—
—
Employee restricted stock units
—
1,222
Warrants
—
—
Dilutive potential common shares
—
1,222
Denominator for diluted EPS - adjusted weighted average shares and assumed conversions
33,284,453
24,791,437
Basic EPS
$
(0.15
)
$
—
Diluted EPS
$
(0.15
)
$
—
The effects of employee stock options and stock units, and warrants are excluded because they would be anti-dilutive due to the Company’s net loss for the three months ended September 30, 2019. </t>
  </si>
  <si>
    <t>Impairment of Long-lived Assets</t>
  </si>
  <si>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t>
  </si>
  <si>
    <t>Derivative Financial Instruments</t>
  </si>
  <si>
    <t>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t>
  </si>
  <si>
    <t>Fair Values of Financial Instruments</t>
  </si>
  <si>
    <t>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The assets acquired and liabilities assumed in the Dow Wheat acquisition (see Note 7 below) were valued at fair value on a non-recurring basis as of August 15, 2019.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19 Using:
Level 1
Level 2
Level 3
Foreign exchange contract liability
$
—
$
83,834
$
—
Total
$
—
$
83,834
$
—
Fair Value Measurements as of June 30, 2019 Using:
Level 1
Level 2
Level 3
Foreign exchange contract liability
$
—
$
42,255
$
—
Total
$
—
$
42,255
$
—</t>
  </si>
  <si>
    <t>Recently Adopted Accounting Pronouncements</t>
  </si>
  <si>
    <t>Recently Adopted Accounting Pronouncements The Company adopted Accounting Standards Update No. 2016-02: Leases The adoption of ASC 842 resulted in the recognition of $2.6 million of right-of-use assets ("ROU assets") and $4.3 million related lease liabilities as of July 1, 2019, with no cumulative effect adjustment. The adoption of ASC 842 had no impact on the Company’s consolidated statement of operations and consolidated statement of cash flows. The Company adopted ASC 842 on a modified retrospective approach at the effective date and, therefore, did not revise comparative period information or disclosure. In addition, the Company elected the package of practical expedients permitted under ASC 842. See "Note 3—Leases" for additional information on the adoption of ASC 842.</t>
  </si>
  <si>
    <t>Recently Issued, but Not Yet Adopted, Accounting Pronouncements</t>
  </si>
  <si>
    <t>Recently Issued, but Not Yet Adopted, Accounting Pronounc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The Company is currently evaluating the impact of the adoption of Subtopic 350-40 on its consolidated financial statements and related disclosures.</t>
  </si>
  <si>
    <t>Summary of Significant Accounting Policies (Tables)</t>
  </si>
  <si>
    <t>Schedule of Revenues from External Customers by Country</t>
  </si>
  <si>
    <t>The following table shows revenue from external sources by destination country:
Three Months Ended September 30,
2019
2018
United States
$
6,665,581
54
%
$
22,043,217
84
%
Mexico
1,030,792
9
%
392,950
1
%
Sudan
823,148
8
%
479,772
2
%
Pakistan
778,929
6
%
265,647
1
%
Australia
765,978
6
%
329,670
1
%
Libya
629,980
5
%
998,375
4
%
Italy
313,708
3
%
—
0
%
Uruguay
167,700
1
%
—
0
%
China
166,103
1
%
169,027
1
%
Saudi Arabia
160,185
1
%
666,150
3
%
Other
770,354
6
%
775,329
3
%
Total
$
12,272,458
100
%
$
26,120,137
100
%</t>
  </si>
  <si>
    <t>Components of Inventory</t>
  </si>
  <si>
    <t>Components of inventory are:
September 30, 2019
June 30, 2019
Raw materials and supplies
$
1,252,320
$
664,541
Work in progress
7,989,873
5,664,934
Finished goods
64,615,104
64,966,045
$
73,857,297
$
71,295,520</t>
  </si>
  <si>
    <t>Schedule of Calculation of Basic and Diluted EPS</t>
  </si>
  <si>
    <t>The calculation of Basic and Diluted EPS is shown in the table below.
Three Months Ended September 30,
2019
2018
Numerator:
Net income (loss) attributable to S&amp;W Seed Company
$
(4,925,490
)
$
20,931
Numerator for basis EPS
(4,925,490
)
20,931
Effect of dilutive securities:
Warrants
—
—
—
—
Numerator for diluted EPS
$
(4,925,490
)
$
20,931
Denominator:
Denominator for basic EPS-weighted- average shares
33,284,453
24,790,215
Effect of dilutive securities:
Employee stock options
—
—
Employee restricted stock units
—
1,222
Warrants
—
—
Dilutive potential common shares
—
1,222
Denominator for diluted EPS - adjusted weighted average shares and assumed conversions
33,284,453
24,791,437
Basic EPS
$
(0.15
)
$
—
Diluted EPS
$
(0.15
)
$
—</t>
  </si>
  <si>
    <t>Schedule of Assets and Liabilities Recognized and Measured at Fair Value on Recurring Basis</t>
  </si>
  <si>
    <t>Assets and liabilities that are recognized and measured at fair value on a recurring basis are categorized as follows:
Fair Value Measurements as of September 30, 2019 Using:
Level 1
Level 2
Level 3
Foreign exchange contract liability
$
—
$
83,834
$
—
Total
$
—
$
83,834
$
—
Fair Value Measurements as of June 30, 2019 Using:
Level 1
Level 2
Level 3
Foreign exchange contract liability
$
—
$
42,255
$
—
Total
$
—
$
42,255
$
—</t>
  </si>
  <si>
    <t>Leases (Tables)</t>
  </si>
  <si>
    <t>Summary of Components of Lease Assets and Liabilities</t>
  </si>
  <si>
    <t>The components of lease assets and liabilities are as follows:
Leases
Balance Sheet Classification
September 30, 2019
Assets:
Right of use assets - operating leases
Other assets
$
2,482,551
Right of use assets - finance leases
Other assets
698,347
Accumulated amortization - finance leases
Other assets
(59,751
)
Right of use assets - finance leases, net
Other assets
638,596
Total lease assets
$
3,121,147
Liabilities:
Current portion of long-term debt, net
Current portion of long-term debt, net
570,782
Current lease liabilities
Accrued expenses and other current liabilities
680,891
Long-term debt, net
Long-term debt, net
1,600,702
Long-term lease liabilities
Other long-term liabilities
2,095,806
Total lease liabilities
$
4,948,181</t>
  </si>
  <si>
    <t>Summary of Components of Lease Cost</t>
  </si>
  <si>
    <t>The components of lease cost are as follows:
Leases
Income Statement Classification
Three Months Ended September 30, 2019
Operating lease cost
Cost of revenue
$
71,294
Operating lease cost
Selling, general and administrative expenses
198,046
Operating lease cost
Research and development expenses
52,228
Finance lease cost
Depreciation and amortization
93,308
Total lease costs
$
414,876</t>
  </si>
  <si>
    <t>Summary of Maturities of Lease Liabilities</t>
  </si>
  <si>
    <t>Maturities of lease liabilities as of September 30, 2019 are as follows:
Operating Leases
Finance Leases
Remainder of 2020
$
654,213
$
528,029
2021
796,502
721,579
2022
585,082
635,034
2023
401,202
557,702
2024
356,957
41,287
After 2024
300,274
—
Total lease payments
3,094,230
2,483,631
Less: Interest
317,533
312,147
Present value of lease liabilities
$
2,776,697
$
2,171,484</t>
  </si>
  <si>
    <t>Schedule of Future Minimum Lease Payments for Operating Leases</t>
  </si>
  <si>
    <t>Future minimum lease payments for operating leases accounted for under ASC 840, “Leases” in excess of one year at June 30, 2019 are as follows:
June 30, 2019
2020
$
640,135
2021
634,422
2022
352,730
2023
201,800
2024
235,776
After 2024
366,581
Total
$
2,431,444</t>
  </si>
  <si>
    <t>Summary of Weighted Average Assumptions on Lease Term and Discount Rate and Supplemental Cash Flow Information Related to Leases</t>
  </si>
  <si>
    <t>The following are the weighted average assumptions used for lease term and discount rate and supplemental cash flow information related to leases as of September 30, 2019:
Operating lease remaining lease term
4.8 years
Operating lease discount rate
5.40
%
Finance lease remaining lease term
3.8 years
Finance lease discount rate
5.93
%
Cash paid for operating leases
$
121,689
Cash paid for finance leases
$
186,646</t>
  </si>
  <si>
    <t>Revenue Recognition (Tables)</t>
  </si>
  <si>
    <t>Schedule of disaggregation of revenues</t>
  </si>
  <si>
    <t>The following table disaggregates the Company’s revenue by type of contract:
Three Months Ended September 30,
2019
2018
Distribution and production agreements - Pioneer
$
3,476,868
$
19,507,626
Other product sales
8,439,326
6,575,029
Services
356,264
37,482
$
12,272,458
$
26,120,137</t>
  </si>
  <si>
    <t>Business Combinations (Tables)</t>
  </si>
  <si>
    <t>Business Acquisition [Line Items]</t>
  </si>
  <si>
    <t>Business Acquisition, Pro Forma Information</t>
  </si>
  <si>
    <t>The following unaudited pro forma financial information presents results as if the Acquisition occurred on July 1, 2018.
Three Months Ended
September 30, 2019
September 30, 2018
Revenue
$
12,272,458
$
27,793,314
Net loss
$
(5,024,379
)
$
(2,479,401
)</t>
  </si>
  <si>
    <t>Chromatin Acquisition</t>
  </si>
  <si>
    <t>Schedule of Purchase Price Allocation</t>
  </si>
  <si>
    <t>The following table summarizes the estimated fair values of the assets acquired and liabilities assumed at the acquisition date of October 25, 2018:
October 25, 2018
Cash and cash equivalents
$
95,049
Accounts receivable
947,015
Inventories
6,959,936
Prepaid expenses and other current assets
16,501
Property, plant and equipment
10,193,620
Assets held for sale
1,930,400
In-process research and development
380,000
Technology/IP - germplasm
7,200,000
Trade names
150,000
Goodwill
1,573,546
Current liabilities
(2,881,198
)
Noncurrent liabilities
(114,869
)
Total acquisition cost allocated
$
(26,450,000
)</t>
  </si>
  <si>
    <t>Assets Held for Sale</t>
  </si>
  <si>
    <t>Management determined that one of the facilities acquired as part of the Chromatin acquisition would not be operated and is being held for sale. The components of that facility are:
Land and improvements
320,000
Buildings and improvements
1,380,000
Machinery and equipment
332,000
Less: Costs to sell
(101,600
)
Less: Fair value adjustment subsequently recorded
(1,230,400
)
Assets held for sale
$
700,000</t>
  </si>
  <si>
    <t>Useful Lives of Acquired Intangibles in business Combination</t>
  </si>
  <si>
    <t>The values and useful lives of the acquired intangibles are as follows:
Estimated Useful Life (Years)
Estimated Fair Value
In-process research and development
n/a
$
380,000
Technology/IP - germplasm
30
7,200,000
Trade names
5
150,000
Total identifiable intangible assets
$
7,730,000</t>
  </si>
  <si>
    <t>Goodwill and Intangible Assets (Tables)</t>
  </si>
  <si>
    <t>Summary of Activity of Goodwill</t>
  </si>
  <si>
    <t>The following table summarizes the activity of goodwill for the three months ended September 30, 2019 and the year ended June 30, 2019, respectively.
Balance at July 1, 2019
Additions
Impairment
Balance at September 30, 2019
Goodwill
$
—
$
—
$
—
$
—
Balance at July 1, 2018
Additions
Impairment
Balance at June 30, 2019
Goodwill
$
10,292,265
$
1,573,546
$
(11,865,811
)
$
—</t>
  </si>
  <si>
    <t>Schedule of Intangible Assets</t>
  </si>
  <si>
    <t>For the year ended June 30, 2019, the Company recorded an impairment charge on its intangible assets of $6.0 million. Refer to Note 4 for further information. Intangible assets consist of the following:
Balance at July 1, 2019
Additions
Impairment
Amortization
Currency Translation Adjustment
Balance at September 30, 2019
Trade name
$
1,205,346
$
—
$
—
$
(28,611
)
$
—
$
1,176,735
Customer relationships
1,055,747
—
—
(27,893
)
—
1,027,854
Non-compete
30,267
—
—
(4,201
)
—
26,066
GI customer list
64,475
—
—
(1,791
)
—
62,684
Supply agreement
1,002,154
—
—
(18,908
)
—
983,246
Grower relationships
1,647,800
—
—
(26,352
)
—
1,621,448
Intellectual property
26,786,468
—
—
(342,713
)
—
26,443,755
In process research and development
380,000
—
—
—
—
380,000
License agreement
—
2,400,863
—
(13,542
)
204
2,387,525
Internal use software
542,227
—
—
(16,944
)
—
525,283
$
32,714,484
$
2,400,863
$
—
$
(480,955
)
$
204
$
34,634,596
Balance at July 1, 2018
Additions
Impairment
Amortization
Currency Translation Adjustment
Balance at June 30, 2019
Trade name
$
1,159,826
$
150,000
$
—
$
(104,480
)
$
—
$
1,205,346
Customer relationships
1,156,955
—
—
(101,208
)
—
1,055,747
Non-compete
62,720
—
—
(32,453
)
—
30,267
GI customer list
71,639
—
—
(7,164
)
—
64,475
Supply agreement
1,077,783
—
—
(75,629
)
—
1,002,154
Distribution agreement
6,344,253
—
(5,991,792
)
(352,461
)
—
—
Grower relationships
1,753,208
—
—
(105,408
)
—
1,647,800
Intellectual property
20,873,393
7,200,000
—
(1,286,925
)
—
26,786,468
In process research and development
—
380,000
—
—
—
380,000
Internal use software
610,003
43,000
(43,000
)
(67,776
)
—
542,227
$
33,109,780
$
7,773,000
$
(6,034,792
)
$
(2,133,504
)
$
—
$
32,714,484</t>
  </si>
  <si>
    <t>Intangible Assets (Future Amortization)</t>
  </si>
  <si>
    <t>Estimated aggregate remaining amortization is as follows:
2020
2021
2022
2023
2024
Thereafter
Amortization expense
$
1,383,895
$
1,833,655
$
1,878,903
$
1,801,163
$
1,778,628
$
25,958,350</t>
  </si>
  <si>
    <t>Property, Plant and Equipment (Tables)</t>
  </si>
  <si>
    <t>Components of Property, Plant and Equipment</t>
  </si>
  <si>
    <t>Components of property, plant and equipment were as follows:
September 30, 2019
June 30, 2019
Land and improvements
$
2,135,726
$
2,150,085
Buildings and improvements
9,986,572
10,018,108
Machinery and equipment
12,501,290
12,579,698
Vehicles
1,445,546
2,099,814
Construction in progress
710,044
66,921
Total property, plant and equipment
26,779,178
26,914,626
Less: accumulated depreciation
(6,417,161
)
(6,279,677
)
Property, plant and equipment, net
$
20,362,017
$
20,634,949</t>
  </si>
  <si>
    <t>Debt (Tables)</t>
  </si>
  <si>
    <t>Schedule of Total Debt Outstanding</t>
  </si>
  <si>
    <t>Total debt outstanding is presented on the consolidated balance sheet as follows:
September 30, 2019
June 30, 2019
Working capital lines of credit
KeyBank
$
—
$
2,350,000
National Australia Bank Limited
8,777,600
8,426,400
National Australia Bank Limited Overdraft Facility
1,276,715
351,544
Debt issuance costs
(244,966
)
(372,396
)
Total working capital lines of credit, net
$
9,809,349
$
10,755,548
Current portion of long-term debt
Capital lease
$
570,782
$
563,087
Debt issuance costs
(10,356
)
$
(11,070
)
Keith facility (building loan) - National Australia Bank Limited
70,896
73,731
Keith facility (machinery &amp; equipment loans) - National Australia Bank Limited
290,196
215,519
Unsecured subordinate promissory note
100,000
100,000
Secured real estate note - Conterra
257,551
247,942
Debt issuance costs
(69,141
)
(75,707
)
Total current portion, net
1,209,928
1,113,502
Long-term debt, less current portion
Capital lease
1,600,702
1,709,481
Debt issuance costs
(12,759
)
(15,078
)
Keith facility (building loan) - National Australia Bank Limited
313,968
256,303
Keith facility (machinery &amp; equipment loans) - National Australia Bank Limited
347,938
309,988
Secured real estate note - Conterra
9,791,045
9,922,269
Debt issuance costs
(12,443
)
(24,869
)
Total long-term portion, net
12,028,451
12,158,095
Total debt, net
$
13,238,379
$
13,271,596</t>
  </si>
  <si>
    <t>Schedule of Annual Maturities of Short-Term and Long-Term Debt</t>
  </si>
  <si>
    <t>The annual maturities of short-term and long-term debt are as follows:
Fiscal Year
Amount
2020
$
1,082,771
2021
10,805,985
2022
741,199
2023
661,443
2024
40,122
Thereafter
11,558
Total
$
13,343,078</t>
  </si>
  <si>
    <t>Warrants (Tables)</t>
  </si>
  <si>
    <t>Schedule of Warrants Outstanding</t>
  </si>
  <si>
    <t>The following table summarizes the total warrants outstanding at September 30, 2019:
Issue Date
Exercise Price Per Share
Expiration Date
Outstanding as of June 30, 2019
New Issuances
Expired
Outstanding as of September 30, 2019
Warrants
Dec 2014
$
4.32
June 2020
2,699,999
—
—
2,699,999
2,699,999
—
—
2,699,999
The following table summarizes the total warrants outstanding at June 30, 2019:
Issue Date
Exercise Price Per Share
Expiration Date
Outstanding as of June 30, 2018
New Issuances
Expired
Outstanding as of June 30, 2019
Warrants
Dec 2014
$
4.32
June 2020
2,699,999
—
—
2,699,999
2,699,999
—
—
2,699,999</t>
  </si>
  <si>
    <t>Equity-Based Compensation (Tables)</t>
  </si>
  <si>
    <t>Summary of Activity Related to Non-Vested Restricted Stock Units</t>
  </si>
  <si>
    <t>A summary of activity related to non-vested restricted stock units is presented below:
Number of Nonvested Restricted Stock Units
Weighted-Average Grant Date Fair Value
Weighted-Average Remaining Contractual Life (Years)
Nonvested restricted units outstanding at June 30, 2018
89,193
$
3.98
1.1
Granted
175,758
2.69
2.8
Vested
(107,747
)
3.75
—
Forfeited
—
—
—
Nonvested restricted units outstanding at June 30, 2019
157,204
2.69
1.4
Granted
—
—
—
Vested
(8,949
)
3.30
—
Forfeited
—
—
—
Nonvested restricted units outstanding at September 30, 2019
148,255
$
2.65
1.3</t>
  </si>
  <si>
    <t>Stock Options</t>
  </si>
  <si>
    <t>Schedule of Weighted Average Assumptions Used in Black-Scholes-Merton Model</t>
  </si>
  <si>
    <t>Weighted average assumptions used in the Black-Scholes-Merton model are set forth below:
September 30,
2019
2018
Risk free rate
N/A
2.7%
Dividend yield
N/A
0%
Volatility
N/A
45.5%
Average forfeiture assumptions
N/A
1.3%</t>
  </si>
  <si>
    <t>Summary of Stock Option Activity</t>
  </si>
  <si>
    <t>A summary of stock option activity for the three months ended September 30, 2019 and the year ended June 30, 2019 is presented below:
Number Outstanding
Weighted - Average Exercise Price Per Share
Weighted- Average Remaining Contractual Life (Years)
Aggregate Intrinsic Value
Outstanding at June 30, 2018
792,074
$
4.55
6.3
$
10,413
Granted
497,178
2.85
—
—
Exercised
—
—
—
—
Canceled/forfeited/expired
(166,500
)
6.17
—
—
Outstanding at June 30, 2019
1,122,752
3.55
8.0
34,135
Granted
—
—
—
—
Exercised
—
—
—
—
Canceled/forfeited/expired
(110,284
)
3.95
—
—
Outstanding at September 30, 2019
1,012,468
3.44
8.0
15,930
Options vested and exercisable at September 30, 2019
565,393
3.86
7.2
—
Options vested and expected to vest as of September 30, 2019
1,010,828
$
3.44
8.0
$
15,877</t>
  </si>
  <si>
    <t>Non-Cash Activities for Statements of Cash Flows (Tables)</t>
  </si>
  <si>
    <t>Schedule of Consolidated Statements of Cash Flows for Non-Cash Activities</t>
  </si>
  <si>
    <t>The below table represents supplemental information to the Company's consolidated statements of cash flows for non-cash activities during the three months ended September 30, 2019 and 2018, respectively.
Three Months Ended September 30,
2019
2018
Purchases of equipment classified as finance lease
$
(41,795
)
$
—</t>
  </si>
  <si>
    <t>Background and Organization - Additional Information (Details) $ in Millions</t>
  </si>
  <si>
    <t>1 Months Ended</t>
  </si>
  <si>
    <t>Aug. 30, 2019USD ($)</t>
  </si>
  <si>
    <t>Minimum</t>
  </si>
  <si>
    <t>Background And Organizations [Line Items]</t>
  </si>
  <si>
    <t>Number of countries in which S&amp;W operates</t>
  </si>
  <si>
    <t>S&amp;W Australia</t>
  </si>
  <si>
    <t>One time license fee</t>
  </si>
  <si>
    <t>Purchase price of equipment</t>
  </si>
  <si>
    <t>License initial term</t>
  </si>
  <si>
    <t>15 years</t>
  </si>
  <si>
    <t>Summary of Significant Accounting Policies - Additional Information (Details)</t>
  </si>
  <si>
    <t>12 Months Ended</t>
  </si>
  <si>
    <t>Sep. 30, 2019USD ($)Customer</t>
  </si>
  <si>
    <t>Sep. 30, 2018USD ($)Customer</t>
  </si>
  <si>
    <t>Jun. 30, 2019USD ($)Customer</t>
  </si>
  <si>
    <t>Jul. 01, 2019USD ($)</t>
  </si>
  <si>
    <t>Summary Of Significant Accounting Policies [Line Items]</t>
  </si>
  <si>
    <t>Current assets (restricted)</t>
  </si>
  <si>
    <t>Current liabilities (nonrecourse)</t>
  </si>
  <si>
    <t>Net book value of fixed assets located outside the United States, percent of total</t>
  </si>
  <si>
    <t>12.00%</t>
  </si>
  <si>
    <t>11.00%</t>
  </si>
  <si>
    <t>Cash balances located outside of the United States</t>
  </si>
  <si>
    <t>Disclosure on Geographic Areas, Fixed Assets</t>
  </si>
  <si>
    <t>The net book value of fixed assets located outside the United States was 12% and 11% of total fixed assets at September 30, 2019 and June 30, 2019, respectively. Cash balances located outside of the United States may not be insured and totaled $228,962 and $236,822 at September 30, 2019 and June 30, 2019, respectively.</t>
  </si>
  <si>
    <t>Allowance for doubtful trade receivables</t>
  </si>
  <si>
    <t>Adjustments for impairment or observable transactions</t>
  </si>
  <si>
    <t>Right-of-use assets</t>
  </si>
  <si>
    <t>Lease liabilities</t>
  </si>
  <si>
    <t>Other Assets</t>
  </si>
  <si>
    <t>Carrying value of investment</t>
  </si>
  <si>
    <t>Minimum | Technology/IP</t>
  </si>
  <si>
    <t>Useful life</t>
  </si>
  <si>
    <t>10 years</t>
  </si>
  <si>
    <t>Minimum | Customer Relationships</t>
  </si>
  <si>
    <t>5 years</t>
  </si>
  <si>
    <t>Minimum | Trade Name</t>
  </si>
  <si>
    <t>Minimum | Other Intangibles</t>
  </si>
  <si>
    <t>3 years</t>
  </si>
  <si>
    <t>Maximum | Technology/IP</t>
  </si>
  <si>
    <t>30 years</t>
  </si>
  <si>
    <t>Maximum | Customer Relationships</t>
  </si>
  <si>
    <t>20 years</t>
  </si>
  <si>
    <t>Maximum | Trade Name</t>
  </si>
  <si>
    <t>Maximum | Other Intangibles</t>
  </si>
  <si>
    <t>Weighted Average | Technology/IP</t>
  </si>
  <si>
    <t>26 years</t>
  </si>
  <si>
    <t>Weighted Average | Customer Relationships</t>
  </si>
  <si>
    <t>17 years</t>
  </si>
  <si>
    <t>Weighted Average | Trade Name</t>
  </si>
  <si>
    <t>18 years</t>
  </si>
  <si>
    <t>Weighted Average | Other Intangibles</t>
  </si>
  <si>
    <t>19 years</t>
  </si>
  <si>
    <t>Weighted Average | License Agreements</t>
  </si>
  <si>
    <t>Building | Minimum</t>
  </si>
  <si>
    <t>Estimated useful lives</t>
  </si>
  <si>
    <t>Building | Maximum</t>
  </si>
  <si>
    <t>35 years</t>
  </si>
  <si>
    <t>Machinery and Equipment | Minimum</t>
  </si>
  <si>
    <t>2 years</t>
  </si>
  <si>
    <t>Machinery and Equipment | Maximum</t>
  </si>
  <si>
    <t>Vehicles | Minimum</t>
  </si>
  <si>
    <t>Vehicles | Maximum</t>
  </si>
  <si>
    <t>Argentina | Maximum</t>
  </si>
  <si>
    <t>Ownership percentage in Bioceres, S.A.</t>
  </si>
  <si>
    <t>1.00%</t>
  </si>
  <si>
    <t>Customer Concentration Risk | Revenue</t>
  </si>
  <si>
    <t>Number of customers | Customer</t>
  </si>
  <si>
    <t>Concentration risk, percentage</t>
  </si>
  <si>
    <t>28.00%</t>
  </si>
  <si>
    <t>75.00%</t>
  </si>
  <si>
    <t>Credit Concentration Risk | Accounts Receivable</t>
  </si>
  <si>
    <t>14.00%</t>
  </si>
  <si>
    <t>19.00%</t>
  </si>
  <si>
    <t>Geographic Concentration Risk | Revenue | Non-US</t>
  </si>
  <si>
    <t>46.00%</t>
  </si>
  <si>
    <t>16.00%</t>
  </si>
  <si>
    <t>SeedVision | Variable Interest Entity</t>
  </si>
  <si>
    <t>Ownership percentage in variable interest entity</t>
  </si>
  <si>
    <t>50.10%</t>
  </si>
  <si>
    <t>Sorghum Solutions | Variable Interest Entity</t>
  </si>
  <si>
    <t>51.00%</t>
  </si>
  <si>
    <t>Summary of Significant Accounting Policies - Schedule of Revenues from External Customers by Country (Details) - USD ($)</t>
  </si>
  <si>
    <t>Disaggregation Of Revenue [Line Items]</t>
  </si>
  <si>
    <t>Revenues from external customers</t>
  </si>
  <si>
    <t>Revenue from external customers by country, percentage</t>
  </si>
  <si>
    <t>100.00%</t>
  </si>
  <si>
    <t>United States</t>
  </si>
  <si>
    <t>54.00%</t>
  </si>
  <si>
    <t>84.00%</t>
  </si>
  <si>
    <t>Mexico</t>
  </si>
  <si>
    <t>9.00%</t>
  </si>
  <si>
    <t>Sudan</t>
  </si>
  <si>
    <t>8.00%</t>
  </si>
  <si>
    <t>2.00%</t>
  </si>
  <si>
    <t>Pakistan</t>
  </si>
  <si>
    <t>6.00%</t>
  </si>
  <si>
    <t>Australia</t>
  </si>
  <si>
    <t>Libya</t>
  </si>
  <si>
    <t>5.00%</t>
  </si>
  <si>
    <t>4.00%</t>
  </si>
  <si>
    <t>Italy</t>
  </si>
  <si>
    <t>3.00%</t>
  </si>
  <si>
    <t>0.00%</t>
  </si>
  <si>
    <t>Uruguay</t>
  </si>
  <si>
    <t>China</t>
  </si>
  <si>
    <t>Saudi Arabia</t>
  </si>
  <si>
    <t>Other</t>
  </si>
  <si>
    <t>Summary of Significant Accounting Policies - Components of Inventory (Details) - USD ($)</t>
  </si>
  <si>
    <t>Inventory Disclosure [Abstract]</t>
  </si>
  <si>
    <t>Raw materials and supplies</t>
  </si>
  <si>
    <t>Work in progress</t>
  </si>
  <si>
    <t>Finished goods</t>
  </si>
  <si>
    <t>Summary of Significant Accounting Policies - Schedule of Calculation of Basic and Diluted EPS (Details) - USD ($)</t>
  </si>
  <si>
    <t>Numerator:</t>
  </si>
  <si>
    <t>Numerator for basis EPS</t>
  </si>
  <si>
    <t>Effect of dilutive securities:</t>
  </si>
  <si>
    <t>Total effect of dilutive securities:</t>
  </si>
  <si>
    <t>Numerator for diluted EPS</t>
  </si>
  <si>
    <t>Denominator:</t>
  </si>
  <si>
    <t>Denominator for basic EPS-weighted- average shares</t>
  </si>
  <si>
    <t>Employee stock options</t>
  </si>
  <si>
    <t>Employee restricted stock units</t>
  </si>
  <si>
    <t>Dilutive potential common shares</t>
  </si>
  <si>
    <t>Denominator for diluted EPS - adjusted weighted average shares and assumed conversions</t>
  </si>
  <si>
    <t>Basic EPS</t>
  </si>
  <si>
    <t>Diluted EPS</t>
  </si>
  <si>
    <t>Summary of Significant Accounting Policies - Schedule of Assets and Liabilities Recognized and Measured at Fair Value on Recurring Basis (Details) - USD ($)</t>
  </si>
  <si>
    <t>Level 1</t>
  </si>
  <si>
    <t>Fair Value Balance Sheet Grouping Financial Statement Captions [Line Items]</t>
  </si>
  <si>
    <t>Foreign exchange contract liability</t>
  </si>
  <si>
    <t>Level 2</t>
  </si>
  <si>
    <t>Level 3</t>
  </si>
  <si>
    <t>Leases - Additional Information (Details)</t>
  </si>
  <si>
    <t>Operating And Finance Lease [Line Items]</t>
  </si>
  <si>
    <t>Lessee, operating lease, option to extend, description</t>
  </si>
  <si>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si>
  <si>
    <t>Lessee, operating lease, option to extend</t>
  </si>
  <si>
    <t>Maximum</t>
  </si>
  <si>
    <t>Lease agreements term</t>
  </si>
  <si>
    <t>1 year</t>
  </si>
  <si>
    <t>Leases - Summary of Components of Lease Assets and Liabilities (Details) - USD ($)</t>
  </si>
  <si>
    <t>Jul. 01, 2019</t>
  </si>
  <si>
    <t>Operating Lease, Right-of-Use Asset, Statement of Financial Position [Extensible List]</t>
  </si>
  <si>
    <t>us-gaap:OtherAssetsNoncurrent</t>
  </si>
  <si>
    <t>Right of use assets - finance leases</t>
  </si>
  <si>
    <t>Accumulated amortization - finance leases</t>
  </si>
  <si>
    <t>Right of use assets - finance leases, net</t>
  </si>
  <si>
    <t>Finance Lease, Right-of-Use Asset, Statement of Financial Position [Extensible List]</t>
  </si>
  <si>
    <t>Total lease assets</t>
  </si>
  <si>
    <t>Current lease liabilities</t>
  </si>
  <si>
    <t>Operating Lease, Liability, Current, Statement of Financial Position [Extensible List]</t>
  </si>
  <si>
    <t>us-gaap:OtherAccruedLiabilitiesCurrent</t>
  </si>
  <si>
    <t>Long-term debt, net</t>
  </si>
  <si>
    <t>Long-term lease liabilities</t>
  </si>
  <si>
    <t>Operating Lease, Liability, Noncurrent, Statement of Financial Position [Extensible List]</t>
  </si>
  <si>
    <t>us-gaap:OtherLiabilitiesNoncurrent</t>
  </si>
  <si>
    <t>Total lease liabilities</t>
  </si>
  <si>
    <t>Leases - Summary of Components of Lease Cost (Details)</t>
  </si>
  <si>
    <t>Sep. 30, 2019USD ($)</t>
  </si>
  <si>
    <t>Lessee Lease Description [Line Items]</t>
  </si>
  <si>
    <t>Total lease costs</t>
  </si>
  <si>
    <t>Operating lease cost</t>
  </si>
  <si>
    <t>Selling, General and Administrative Expenses</t>
  </si>
  <si>
    <t>Research and Development Expenses</t>
  </si>
  <si>
    <t>Depreciation and Amortization</t>
  </si>
  <si>
    <t>Finance lease cost</t>
  </si>
  <si>
    <t>Leases - Summary of Maturities of Lease Liabilities (Details) - USD ($)</t>
  </si>
  <si>
    <t>Operating Leases</t>
  </si>
  <si>
    <t>Remainder of 2020</t>
  </si>
  <si>
    <t>2021</t>
  </si>
  <si>
    <t>2022</t>
  </si>
  <si>
    <t>2023</t>
  </si>
  <si>
    <t>2024</t>
  </si>
  <si>
    <t>After 2024</t>
  </si>
  <si>
    <t>Total lease payments</t>
  </si>
  <si>
    <t>Less: Interest</t>
  </si>
  <si>
    <t>Present value of lease liabilities</t>
  </si>
  <si>
    <t>Finance Leases</t>
  </si>
  <si>
    <t>Leases - Schedule of Future Minimum Lease Payments for Operating Leases (Details)</t>
  </si>
  <si>
    <t>Jun. 30, 2019USD ($)</t>
  </si>
  <si>
    <t>2020</t>
  </si>
  <si>
    <t>Leases - Summary of Weighted Average Assumptions on Lease Term and Discount Rate and Supplemental Cash Flow Information Related to Leases (Details)</t>
  </si>
  <si>
    <t>Operating lease remaining lease term</t>
  </si>
  <si>
    <t>4 years 9 months 18 days</t>
  </si>
  <si>
    <t>Operating lease discount rate</t>
  </si>
  <si>
    <t>5.40%</t>
  </si>
  <si>
    <t>Finance lease remaining lease term</t>
  </si>
  <si>
    <t>3 years 9 months 18 days</t>
  </si>
  <si>
    <t>Finance lease discount rate</t>
  </si>
  <si>
    <t>5.93%</t>
  </si>
  <si>
    <t>Cash paid for operating leases</t>
  </si>
  <si>
    <t>Cash paid for finance leases</t>
  </si>
  <si>
    <t>Pioneer Relationship - Additional Information (Details) - USD ($)</t>
  </si>
  <si>
    <t>May 31, 2019</t>
  </si>
  <si>
    <t>Related Party Transaction [Line Items]</t>
  </si>
  <si>
    <t>Impairment charge on intangible assets</t>
  </si>
  <si>
    <t>Goodwill impairment charges</t>
  </si>
  <si>
    <t>Pioneer | Alfalfa Seeds</t>
  </si>
  <si>
    <t>Termination date</t>
  </si>
  <si>
    <t>May 22,
		2019</t>
  </si>
  <si>
    <t>Corteva and Pioneer</t>
  </si>
  <si>
    <t>Payments received from related parties</t>
  </si>
  <si>
    <t>Quarterly payments receivable from related parties</t>
  </si>
  <si>
    <t>Description of related party quarterly payments</t>
  </si>
  <si>
    <t>Receive additional quarterly payments through February 2021</t>
  </si>
  <si>
    <t>Unbilled receivable at contract termination</t>
  </si>
  <si>
    <t>Corteva and Pioneer | Alfalfa Seeds</t>
  </si>
  <si>
    <t>Revenue Recognition - Disaggregation of Revenue (Details) - USD ($)</t>
  </si>
  <si>
    <t>Distribution and production agreements - Pioneer</t>
  </si>
  <si>
    <t>Other product sales</t>
  </si>
  <si>
    <t>Services</t>
  </si>
  <si>
    <t>Revenue Recognition - Additional Information (Details) - USD ($)</t>
  </si>
  <si>
    <t>Revenue Recognition [Line Items]</t>
  </si>
  <si>
    <t>Finished unit maximum price adjustment percentage per year</t>
  </si>
  <si>
    <t>Price determination period for sales season</t>
  </si>
  <si>
    <t>Unbilled receivables billing term</t>
  </si>
  <si>
    <t>3 months</t>
  </si>
  <si>
    <t>Bad debt expense</t>
  </si>
  <si>
    <t>Term of customer invoice payment</t>
  </si>
  <si>
    <t>30 days</t>
  </si>
  <si>
    <t>Maximum term of payments for transfer goods and services</t>
  </si>
  <si>
    <t>120 days</t>
  </si>
  <si>
    <t>Business Combinations - Additional information (Details) - USD ($)</t>
  </si>
  <si>
    <t>Oct. 25, 2018</t>
  </si>
  <si>
    <t>Jun. 30, 2018</t>
  </si>
  <si>
    <t>Business Acquisition, Description of Acquired Entity</t>
  </si>
  <si>
    <t>On October 25, 2018, the Company completed the acquisition of substantially all of the assets of Chromatin, Inc. (together with certain of its subsidiaries and affiliates in receivership, "Chromatin"), as well as the assumption of certain contracts and limited specified liabilities of Chromatin, for an aggregate cash purchase price of approximately $26.5 million (the "Acquisition"), pursuant to the terms of its Asset Purchase Agreement, dated September 14, 2018, with Novo Advisors, solely in its capacity as the receiver for, and on behalf of, Chromatin ("Novo").</t>
  </si>
  <si>
    <t>Total acquisition cost allocated</t>
  </si>
  <si>
    <t>Estimated fair value of accounts receivable acquired</t>
  </si>
  <si>
    <t>Business Combination, Acquired Receivables, Gross Contractual Amount</t>
  </si>
  <si>
    <t>Business Combination, Acquired Receivables, Estimated Uncollectible</t>
  </si>
  <si>
    <t>Business Combination, Goodwill Recognized, Description</t>
  </si>
  <si>
    <t>The estimated fair value of accounts receivable acquired was $947,015, with the gross contractual amount totaling $2,164,476, less $1,217,461 expected to be uncollectible. The current liabilities assumed relate to inventory acquired in the acquisition as well as customer deposits. 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t>
  </si>
  <si>
    <t>Elimination of acquisition expenses</t>
  </si>
  <si>
    <t>Business Acquisition, Pro Forma Information, Description</t>
  </si>
  <si>
    <t>For purposes of the pro forma disclosures above, there are no adjustments for the three months ended September 30, 2019.
For purposes of the pro forma disclosures above, the primary adjustments for the three months ended September 30, 2018 include the  elimination of acquisition expenses of $408,516.</t>
  </si>
  <si>
    <t>Chromatin Acquisition | Selling, General and Administrative Expenses</t>
  </si>
  <si>
    <t>Acquisitions costs</t>
  </si>
  <si>
    <t>Business Combinations (Purchase Price Allocation and Assets Held for Sale) (Details) - USD ($)</t>
  </si>
  <si>
    <t>Property, plant and equipment</t>
  </si>
  <si>
    <t>In-process research and development</t>
  </si>
  <si>
    <t>Technology/IP - germplasm</t>
  </si>
  <si>
    <t>Trade names</t>
  </si>
  <si>
    <t>Current liabilities</t>
  </si>
  <si>
    <t>Noncurrent liabilities</t>
  </si>
  <si>
    <t>Land and improvements</t>
  </si>
  <si>
    <t>Buildings and improvements</t>
  </si>
  <si>
    <t>Machinery and equipment</t>
  </si>
  <si>
    <t>Less: Costs to sell</t>
  </si>
  <si>
    <t>Less: Fair value adjustment subsequently recorded</t>
  </si>
  <si>
    <t>Business Combinations (Acquired Intangibles (Value and Useful Lives) (Details) - Chromatin</t>
  </si>
  <si>
    <t>Oct. 25, 2018USD ($)</t>
  </si>
  <si>
    <t>Finite Lived Intangible Assets [Line Items]</t>
  </si>
  <si>
    <t>Fair value of asset</t>
  </si>
  <si>
    <t>Estimated Useful Life (years)</t>
  </si>
  <si>
    <t>Total identifiable intangible assets</t>
  </si>
  <si>
    <t>Business Combinations (Pro Forma Financial Information) (Details) - USD ($)</t>
  </si>
  <si>
    <t>Net loss</t>
  </si>
  <si>
    <t>Goodwill and Intangible Assets - Additional Information (Details) - USD ($)</t>
  </si>
  <si>
    <t>Aug. 15, 2019</t>
  </si>
  <si>
    <t>Goodwill And Intangible Assets [Line Items]</t>
  </si>
  <si>
    <t>Discrete cash flow period</t>
  </si>
  <si>
    <t>Percentage of fair value in excess of carrying amount</t>
  </si>
  <si>
    <t>10.00%</t>
  </si>
  <si>
    <t>Amortization expense</t>
  </si>
  <si>
    <t>License agreement</t>
  </si>
  <si>
    <t>Wheat Assets Acquisition Program | Dow AgroScience</t>
  </si>
  <si>
    <t>Effective date of wheat assets purchase agreement</t>
  </si>
  <si>
    <t>Aug. 15,
		2019</t>
  </si>
  <si>
    <t>Prepaid license agreement term</t>
  </si>
  <si>
    <t>License agreement renewal option</t>
  </si>
  <si>
    <t>Purchase price, paid in cash</t>
  </si>
  <si>
    <t>Amortization of license agreement</t>
  </si>
  <si>
    <t>Purchase price allocated to fixed assets</t>
  </si>
  <si>
    <t>Wheat Assets Acquisition Program | Dow AgroScience | License agreement</t>
  </si>
  <si>
    <t>Purchase price allocated to license</t>
  </si>
  <si>
    <t>Wheat Assets Acquisition Program | Dow AgroScience | Minimum</t>
  </si>
  <si>
    <t>Wheat Assets Acquisition Program | Dow AgroScience | Maximum</t>
  </si>
  <si>
    <t>Valuation Income Approach | Measurement Input Discount Rate</t>
  </si>
  <si>
    <t>Percentage of goodwill impairment</t>
  </si>
  <si>
    <t>10.60%</t>
  </si>
  <si>
    <t>Goodwill and Intangible Assets - Summary of Activity of Goodwill (Details) - USD ($)</t>
  </si>
  <si>
    <t>Goodwill, Beginning Balance</t>
  </si>
  <si>
    <t>Goodwill additions</t>
  </si>
  <si>
    <t>Goodwill Impairment</t>
  </si>
  <si>
    <t>Goodwill, Ending Balance</t>
  </si>
  <si>
    <t>Goodwill and Intangible Assets - Schedule of Intangible Assets (Details) - USD ($)</t>
  </si>
  <si>
    <t>Intangible asset</t>
  </si>
  <si>
    <t>Intangible addition</t>
  </si>
  <si>
    <t>Intangible Impairment</t>
  </si>
  <si>
    <t>Intangible amortization expense</t>
  </si>
  <si>
    <t>Intangible currency translation adjustment</t>
  </si>
  <si>
    <t>Trade Name</t>
  </si>
  <si>
    <t>Customer Relationships</t>
  </si>
  <si>
    <t>Non-compete</t>
  </si>
  <si>
    <t>GI Customer list</t>
  </si>
  <si>
    <t>Supply Agreement</t>
  </si>
  <si>
    <t>Grower Relationships</t>
  </si>
  <si>
    <t>Intellectual Property</t>
  </si>
  <si>
    <t>Internal use software</t>
  </si>
  <si>
    <t>Distribution agreement</t>
  </si>
  <si>
    <t>Goodwill and Intangible Assets - Intangible Assets (Future Amortization) (Details)</t>
  </si>
  <si>
    <t>Thereafter</t>
  </si>
  <si>
    <t>Property, Plant and Equipment - Components of Property, Plant and Equipment (Details) - USD ($)</t>
  </si>
  <si>
    <t>Property, Plant and Equipment [Line Items]</t>
  </si>
  <si>
    <t>Total property, plant and equipment</t>
  </si>
  <si>
    <t>Less: accumulated depreciation</t>
  </si>
  <si>
    <t>Machinery and Equipment</t>
  </si>
  <si>
    <t>Vehicles</t>
  </si>
  <si>
    <t>Construction in progress</t>
  </si>
  <si>
    <t>Property, Plant and Equipment - Additional Information (Details) - USD ($)</t>
  </si>
  <si>
    <t>Depreciation expense</t>
  </si>
  <si>
    <t>Debt - Schedule of Total Debt Outstanding (Details) - USD ($)</t>
  </si>
  <si>
    <t>Working capital lines of credit</t>
  </si>
  <si>
    <t>Total working capital lines of credit, net</t>
  </si>
  <si>
    <t>Current portion of long-term debt</t>
  </si>
  <si>
    <t>Capital lease. Current</t>
  </si>
  <si>
    <t>Debt issuance costs,Current</t>
  </si>
  <si>
    <t>Total current portion, net</t>
  </si>
  <si>
    <t>Long-term debt, less current portion</t>
  </si>
  <si>
    <t>Capital lease,Noncurrent</t>
  </si>
  <si>
    <t>Debt issuance costs, Noncurrent</t>
  </si>
  <si>
    <t>Total long-term portion, net</t>
  </si>
  <si>
    <t>Total debt, net</t>
  </si>
  <si>
    <t>KeyBank</t>
  </si>
  <si>
    <t>National Australia Bank</t>
  </si>
  <si>
    <t>National Australia Bank Limited Overdraft Facility</t>
  </si>
  <si>
    <t>Keith Facility Building Loan Long Term Current | National Australia Bank</t>
  </si>
  <si>
    <t>Secured Debt, Current</t>
  </si>
  <si>
    <t>Keith Facility Machinery &amp; Equipment Loans long term Current | National Australia Bank</t>
  </si>
  <si>
    <t>Promissory Note Current</t>
  </si>
  <si>
    <t>Unsecured Debt, Current</t>
  </si>
  <si>
    <t>Conterra RE Short</t>
  </si>
  <si>
    <t>Keith Facility Building Loans Long term | National Australia Bank</t>
  </si>
  <si>
    <t>Secured Long-term Debt, Noncurrent</t>
  </si>
  <si>
    <t>Keith Facility Machinery &amp; Equipment loans Long Term | National Australia Bank</t>
  </si>
  <si>
    <t>Conterra RE Long</t>
  </si>
  <si>
    <t>Debt - KeyBank Credit Facility - Additional Information (Details) - USD ($)</t>
  </si>
  <si>
    <t>Sep. 30, 2015</t>
  </si>
  <si>
    <t>Line Of Credit Facility [Line Items]</t>
  </si>
  <si>
    <t>Line of credit facility, borrowing capacity, description</t>
  </si>
  <si>
    <t>A borrowing base of up to the total of the following: (a) 85% of eligible domestic accounts receivable, plus (b) and 90% of eligible foreign accounts receivable, plus (c) the lesser of (i) 75% of the cost eligible inventory or (ii) 90% of the net orderly liquidation value of the inventory, plus (d) the amount of any unencumbered cash the Company holds at KeyBank, minus (e) $16.0 million subject to lender reserves.</t>
  </si>
  <si>
    <t>Borrowing base in percentage based on eligible domestic accounts receivable</t>
  </si>
  <si>
    <t>85.00%</t>
  </si>
  <si>
    <t>Borrowing base in percentage based on eligible foreign accounts receivable</t>
  </si>
  <si>
    <t>90.00%</t>
  </si>
  <si>
    <t>Borrowing base in percentage based on cost eligible inventory</t>
  </si>
  <si>
    <t>Borrowing base in percentage based on liquidation value of the inventory, subject to lender reserves</t>
  </si>
  <si>
    <t>Borrowing base subject to lender reserves</t>
  </si>
  <si>
    <t>Line of credit and security agreement month and year</t>
  </si>
  <si>
    <t>2015-09</t>
  </si>
  <si>
    <t>Line of credit facility, maximum borrowing capacity</t>
  </si>
  <si>
    <t>Line of credit facility, description</t>
  </si>
  <si>
    <t>An aggregate principal amount that the Company may borrow, repay and reborrow, of up to $4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t>
  </si>
  <si>
    <t>30 consecutive days | KeyBank | Maximum</t>
  </si>
  <si>
    <t>Line of credit facility maintenance of reduced loan balance</t>
  </si>
  <si>
    <t>60 consecutive days | KeyBank | Maximum</t>
  </si>
  <si>
    <t>Credit Facility | KeyBank</t>
  </si>
  <si>
    <t>Percentage of stock of foreign subsidiary collateralized for credit facility</t>
  </si>
  <si>
    <t>65.00%</t>
  </si>
  <si>
    <t>Credit Facility | KeyBank | Eurodollar Rate</t>
  </si>
  <si>
    <t>Basis spread on variable rate</t>
  </si>
  <si>
    <t>2.90%</t>
  </si>
  <si>
    <t>Credit Facility | KeyBank | Base Rate</t>
  </si>
  <si>
    <t>Credit Facility | KeyBank | Event Of Default</t>
  </si>
  <si>
    <t>Debt - Loan Transaction - Additional Information (Details) - Conterra</t>
  </si>
  <si>
    <t>Nov. 30, 2017USD ($)PromissoryNote</t>
  </si>
  <si>
    <t>Secured Promissory Notes</t>
  </si>
  <si>
    <t>Gross proceeds from issuance of long term debt</t>
  </si>
  <si>
    <t>Number of promissory notes issued | PromissoryNote</t>
  </si>
  <si>
    <t>Secured Real Estate Note</t>
  </si>
  <si>
    <t>Debt instrument, principal amount</t>
  </si>
  <si>
    <t>Debt instrument, maturity date</t>
  </si>
  <si>
    <t>Nov. 30,
		2020</t>
  </si>
  <si>
    <t>Debt instrument, extended maturity date</t>
  </si>
  <si>
    <t>Nov. 30,
		2022</t>
  </si>
  <si>
    <t>Debt instrument, maturity date, description</t>
  </si>
  <si>
    <t>The Secured Real Estate Note matures on November 30, 2020, which, subject to Conterra's approval, may be extended to November 30, 2022.</t>
  </si>
  <si>
    <t>Debt instrument, interest rate</t>
  </si>
  <si>
    <t>7.75%</t>
  </si>
  <si>
    <t>Debt instrument, frequency of periodic payment of interest</t>
  </si>
  <si>
    <t>Semi-annual payments of interest</t>
  </si>
  <si>
    <t>Debt instrument, amortization schedule</t>
  </si>
  <si>
    <t>Debt instrument, combined payment</t>
  </si>
  <si>
    <t>Debt instrument, payment starting date</t>
  </si>
  <si>
    <t>Jul. 1,
		2018</t>
  </si>
  <si>
    <t>Debt instrument, interest only payment term</t>
  </si>
  <si>
    <t>One-time interest only payment on January 1, 2018</t>
  </si>
  <si>
    <t>Debt instrument, prepayment term</t>
  </si>
  <si>
    <t>The Company may prepay the Secured Real Estate Note, in whole or in part, at any time after it has paid a minimum of twelve months of interest on the Secured Real Estate Note.</t>
  </si>
  <si>
    <t>Secured Equipment Note</t>
  </si>
  <si>
    <t>Nov. 30,
		2019</t>
  </si>
  <si>
    <t>The Secured Equipment Note was scheduled to mature on November 30, 2019</t>
  </si>
  <si>
    <t>9.50%</t>
  </si>
  <si>
    <t>The Secured Equipment Note was repaid in full in August 2018.</t>
  </si>
  <si>
    <t>Debt - Additional Information (Details)</t>
  </si>
  <si>
    <t>Aug. 15, 2018USD ($)Point</t>
  </si>
  <si>
    <t>Sep. 30, 2019AUD ($)</t>
  </si>
  <si>
    <t>Keith Machinery and Equipment Facility</t>
  </si>
  <si>
    <t>Line of credit and security agreement date</t>
  </si>
  <si>
    <t>Jan. 31,
		2015</t>
  </si>
  <si>
    <t>Interest payable on facility above Australian trade refinance rate quote</t>
  </si>
  <si>
    <t>Facility outstanding amount</t>
  </si>
  <si>
    <t>Master Assets Facility</t>
  </si>
  <si>
    <t>Feb. 29,
		2016</t>
  </si>
  <si>
    <t>Debt instrument maturity year</t>
  </si>
  <si>
    <t>2025</t>
  </si>
  <si>
    <t>Master Assets Facility | Minimum</t>
  </si>
  <si>
    <t>Interest rate</t>
  </si>
  <si>
    <t>3.99%</t>
  </si>
  <si>
    <t>Master Assets Facility | Maximum</t>
  </si>
  <si>
    <t>5.31%</t>
  </si>
  <si>
    <t>Keith Building Loan</t>
  </si>
  <si>
    <t>Facility expiration date</t>
  </si>
  <si>
    <t>Nov. 30,
		2024</t>
  </si>
  <si>
    <t>Weighted average interest rate</t>
  </si>
  <si>
    <t>5.62%</t>
  </si>
  <si>
    <t>American AgCredit</t>
  </si>
  <si>
    <t>Number of sale and leaseback equipment points completed | Point</t>
  </si>
  <si>
    <t>Proceeds from sale of equipment</t>
  </si>
  <si>
    <t>Lease term</t>
  </si>
  <si>
    <t>Monthly lease payments under lease agreement</t>
  </si>
  <si>
    <t>Annual interest rate under lease agreement</t>
  </si>
  <si>
    <t>5.60%</t>
  </si>
  <si>
    <t>Repurchase value of lease asset at end of lease term</t>
  </si>
  <si>
    <t>Conterra Agricultural Capital, LLC</t>
  </si>
  <si>
    <t>Repayment of debt principal amount</t>
  </si>
  <si>
    <t>Debt Instrument, stated interest rate, percentage</t>
  </si>
  <si>
    <t>Payment of outstanding interest on borrowings</t>
  </si>
  <si>
    <t>Debt - NAB Facilities - Additional Information (Details)</t>
  </si>
  <si>
    <t>Jul. 09, 2019</t>
  </si>
  <si>
    <t>Overdraft Facility</t>
  </si>
  <si>
    <t>Line of credit facility interest accrued</t>
  </si>
  <si>
    <t>6.77%</t>
  </si>
  <si>
    <t>Increase interest rate per annum</t>
  </si>
  <si>
    <t>13.92%</t>
  </si>
  <si>
    <t>Borrowing Base Facility</t>
  </si>
  <si>
    <t>The Borrowing Base Facility permits S&amp;W Australia to borrow funds for periods of up to 180 days, at S&amp;W Australia’s discretion, provided that the term is consistent with its trading terms.</t>
  </si>
  <si>
    <t>4.50%</t>
  </si>
  <si>
    <t>Borrowing Base Facility | Maximum</t>
  </si>
  <si>
    <t>4.75%</t>
  </si>
  <si>
    <t>Secured debt</t>
  </si>
  <si>
    <t>Borrowing Base Facility | Australian Trade Refinance Rate</t>
  </si>
  <si>
    <t>1.50%</t>
  </si>
  <si>
    <t>NAB Facility</t>
  </si>
  <si>
    <t>Facility amendment date</t>
  </si>
  <si>
    <t>Jul. 9,
		2019</t>
  </si>
  <si>
    <t>Mar. 31,
		2021</t>
  </si>
  <si>
    <t>NAB Facility | Overdraft Facility</t>
  </si>
  <si>
    <t>NAB Facility | Borrowing Base Facility</t>
  </si>
  <si>
    <t>NAB Facility | Borrowing Base Facility | British Bankers’ Association Interest Settlement Rate</t>
  </si>
  <si>
    <t>Debt - Schedule of Annual Maturities of Short-Term and Long-Term Debt (Details)</t>
  </si>
  <si>
    <t>Warrants - Schedule of Warrants Outstanding (Details) - $ / shares</t>
  </si>
  <si>
    <t>Class Of Warrant Or Right [Line Items]</t>
  </si>
  <si>
    <t>Warrants outstanding, beginning</t>
  </si>
  <si>
    <t>Warrant issuances</t>
  </si>
  <si>
    <t>Warrants expired</t>
  </si>
  <si>
    <t>Warrants outstanding. ending</t>
  </si>
  <si>
    <t>Warrant issue date</t>
  </si>
  <si>
    <t>2014-12</t>
  </si>
  <si>
    <t>Exercise Price Per Share</t>
  </si>
  <si>
    <t>Warrant expiration date</t>
  </si>
  <si>
    <t>2020-06</t>
  </si>
  <si>
    <t>Equity - Additional Information (Details) - USD ($)</t>
  </si>
  <si>
    <t>Oct. 23, 2018</t>
  </si>
  <si>
    <t>Sep. 05, 2018</t>
  </si>
  <si>
    <t>Nov. 20, 2018</t>
  </si>
  <si>
    <t>Class Of Stock [Line Items]</t>
  </si>
  <si>
    <t>Sale of common stock</t>
  </si>
  <si>
    <t>Aggregate gross proceeds from sale of convertible preferred stock</t>
  </si>
  <si>
    <t>Preferred stock, voting rights</t>
  </si>
  <si>
    <t>no</t>
  </si>
  <si>
    <t>Number of preferred shares converted in to common stock</t>
  </si>
  <si>
    <t>Series A Convertible Preferred Stock | Securities Purchase Agreement | MFP</t>
  </si>
  <si>
    <t>Purchase price per share</t>
  </si>
  <si>
    <t>Sale of preferred stock</t>
  </si>
  <si>
    <t>Common Stock | Securities Purchase Agreement | MFP</t>
  </si>
  <si>
    <t>Foreign Currency Contracts - Additional Information (Details) - USD ($)</t>
  </si>
  <si>
    <t>Foreign Currency Contracts [Line Items]</t>
  </si>
  <si>
    <t>Foreign currency maturity term</t>
  </si>
  <si>
    <t>2019-10</t>
  </si>
  <si>
    <t>Loss on foreign exchange contracts</t>
  </si>
  <si>
    <t>Foreign Currency Forward Contracts</t>
  </si>
  <si>
    <t>Foreign currency forward contracts, notional value</t>
  </si>
  <si>
    <t>Related Party Transactions - Additional Information (Details) - MFP Loan Agreement - USD ($)</t>
  </si>
  <si>
    <t>Dec. 31, 2018</t>
  </si>
  <si>
    <t>Dec. 21, 2018</t>
  </si>
  <si>
    <t>Dec. 18, 2018</t>
  </si>
  <si>
    <t>Line of credit facility, minimum increment borrowing capacity</t>
  </si>
  <si>
    <t>Line of credit facility, fixed per annum rate</t>
  </si>
  <si>
    <t>Line of credit facility, fee percentage</t>
  </si>
  <si>
    <t>Line of credit facility, drew down amount</t>
  </si>
  <si>
    <t>Repayments of line of credit</t>
  </si>
  <si>
    <t>Equity-Based Compensation - Additional Information (Details) - USD ($)</t>
  </si>
  <si>
    <t>Jan. 31, 2019</t>
  </si>
  <si>
    <t>Jan. 16, 2019</t>
  </si>
  <si>
    <t>Dec. 31, 2015</t>
  </si>
  <si>
    <t>Dec. 31, 2013</t>
  </si>
  <si>
    <t>Sep. 30, 2013</t>
  </si>
  <si>
    <t>Dec. 31, 2012</t>
  </si>
  <si>
    <t>Oct. 31, 2012</t>
  </si>
  <si>
    <t>Share Based Compensation Arrangement By Share Based Payment Award [Line Items]</t>
  </si>
  <si>
    <t>Restricted Stock Units</t>
  </si>
  <si>
    <t>Stock-based compensation, total compensation cost not yet recognized, period for recognition</t>
  </si>
  <si>
    <t>1 year 3 months 18 days</t>
  </si>
  <si>
    <t>Number of shares issued</t>
  </si>
  <si>
    <t>Total fair value of vested stock</t>
  </si>
  <si>
    <t>Unrecognized stock compensation expense related to restricted stock grants</t>
  </si>
  <si>
    <t>Maximum | Restricted Stock Units</t>
  </si>
  <si>
    <t>Vesting period</t>
  </si>
  <si>
    <t>Minimum | Restricted Stock Units</t>
  </si>
  <si>
    <t>2009 Plan</t>
  </si>
  <si>
    <t>Number of shares available for issuance of grants</t>
  </si>
  <si>
    <t>Options granted</t>
  </si>
  <si>
    <t>Unrecognized stock compensation expense, net of estimated forfeitures, related to options</t>
  </si>
  <si>
    <t>1 year 8 months 12 days</t>
  </si>
  <si>
    <t>2009 Plan | Maximum</t>
  </si>
  <si>
    <t>Stock options, term</t>
  </si>
  <si>
    <t>2009 Plan | Minimum</t>
  </si>
  <si>
    <t>Voting stock, percentage</t>
  </si>
  <si>
    <t>Fair market value of common stock, percentage</t>
  </si>
  <si>
    <t>110.00%</t>
  </si>
  <si>
    <t>2019 Plan</t>
  </si>
  <si>
    <t>Number of shares reserved for issuance under the plan</t>
  </si>
  <si>
    <t>Number of new shares</t>
  </si>
  <si>
    <t>Equity-Based Compensation - Schedule of Weighted Average Assumptions (Details) - Stock Options</t>
  </si>
  <si>
    <t>Risk free rate</t>
  </si>
  <si>
    <t>2.70%</t>
  </si>
  <si>
    <t>Dividend yield</t>
  </si>
  <si>
    <t>Volatility</t>
  </si>
  <si>
    <t>45.50%</t>
  </si>
  <si>
    <t>Average forfeiture assumptions</t>
  </si>
  <si>
    <t>1.30%</t>
  </si>
  <si>
    <t>Equity-Based Compensation - Summary Of Stock Option Activity (Details) - USD ($)</t>
  </si>
  <si>
    <t>Options, Outstanding as of beginning of period</t>
  </si>
  <si>
    <t>Options, Granted</t>
  </si>
  <si>
    <t>Options, Canceled/forfeited/expired</t>
  </si>
  <si>
    <t>Options, Outstanding as of end of period</t>
  </si>
  <si>
    <t>Options, vested and exercisable at end of period</t>
  </si>
  <si>
    <t>Options, vested and expected to vest</t>
  </si>
  <si>
    <t>Weighted-Average Exercise Prices, Outstanding as of beginning of period</t>
  </si>
  <si>
    <t>Weighted-Average Exercise Prices, Granted</t>
  </si>
  <si>
    <t>Weighted-Average Exercise Prices, Canceled/forfeited/expired</t>
  </si>
  <si>
    <t>Weighted-Average Exercise Prices, Outstanding as of end of period</t>
  </si>
  <si>
    <t>Weighted-Average Exercise Prices, vested and exercisable</t>
  </si>
  <si>
    <t>Weighted-Average Exercise Price, vested and expected to vest</t>
  </si>
  <si>
    <t>Options Outstanding, Weighted-Average Remaining Contractual Term (in years)</t>
  </si>
  <si>
    <t>8 years</t>
  </si>
  <si>
    <t>6 years 3 months 18 days</t>
  </si>
  <si>
    <t>Weighted-Average Remaining Contractual Term (in years), vested and exercisable</t>
  </si>
  <si>
    <t>7 years 2 months 12 days</t>
  </si>
  <si>
    <t>Weighted-Average Remaining Contractual Term (in years), vested and expected to vest</t>
  </si>
  <si>
    <t>Options, Outstanding, Aggregate Intrinsic Value</t>
  </si>
  <si>
    <t>Options, vested and expected to vest, Aggregate Intrinsic Value</t>
  </si>
  <si>
    <t>Equity-Based Compensation - Summary of Activity Related to Non-Vested Restricted Stock Units (Details) - Restricted Stock Units - $ / shares</t>
  </si>
  <si>
    <t>Number of Nonvested Restricted Stock Units Outstanding, Beginning</t>
  </si>
  <si>
    <t>Number of Nonvested Restricted Stock Units, Granted</t>
  </si>
  <si>
    <t>Number of Nonvested Restricted Stock Units, Vested</t>
  </si>
  <si>
    <t>Number of Nonvested Restricted Stock Units Outstanding, Ending</t>
  </si>
  <si>
    <t>Weighted-Average Grant Date Fair Value, Beginning</t>
  </si>
  <si>
    <t>Weighted-Average Grant Date Fair Value, Granted</t>
  </si>
  <si>
    <t>Weighted-Average Grant Date Fair Value, Vested</t>
  </si>
  <si>
    <t>Weighted-Average Grant Date Fair Value, Ending</t>
  </si>
  <si>
    <t>Weighted-Average Remaining Contractual Life (Years)</t>
  </si>
  <si>
    <t>1 year 4 months 24 days</t>
  </si>
  <si>
    <t>1 year 1 month 6 days</t>
  </si>
  <si>
    <t>Weighted-Average Remaining Contractual Life (Years), Granted</t>
  </si>
  <si>
    <t>2 years 9 months 18 days</t>
  </si>
  <si>
    <t>Non-Cash Activities for Statements of Cash Flows - Schedule of Consolidated Statements of Cash Flows for Non-Cash Activities (Details) - USD ($)</t>
  </si>
  <si>
    <t>Purchases of equipment classified as finance lease</t>
  </si>
  <si>
    <t>Subsequent Events - Additional Information (Details) - Subsequent Event - USD ($)</t>
  </si>
  <si>
    <t>Nov. 30, 2019</t>
  </si>
  <si>
    <t>Oct. 31, 2019</t>
  </si>
  <si>
    <t>Wisconsin</t>
  </si>
  <si>
    <t>Subsequent Event [Line Items]</t>
  </si>
  <si>
    <t>Proceeds from Sale of Assets Held-for-sale, Net</t>
  </si>
  <si>
    <t>Texas</t>
  </si>
  <si>
    <t>Pay-down of secured real estate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C24" s="5" t="n">
        <v>3329080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22</v>
      </c>
    </row>
    <row r="31" spans="1:3">
      <c r="A31" s="4" t="s">
        <v>55</v>
      </c>
      <c r="B31" s="4" t="s">
        <v>56</v>
      </c>
    </row>
    <row r="32" spans="1:3">
      <c r="A32" s="4" t="s">
        <v>57</v>
      </c>
      <c r="B32" s="4" t="s">
        <v>18</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66993</v>
      </c>
      <c r="C3" s="6" t="n">
        <v>3431802</v>
      </c>
    </row>
    <row r="4" spans="1:3">
      <c r="A4" s="4" t="s">
        <v>63</v>
      </c>
      <c r="B4" s="5" t="n">
        <v>14213687</v>
      </c>
      <c r="C4" s="5" t="n">
        <v>13380464</v>
      </c>
    </row>
    <row r="5" spans="1:3">
      <c r="A5" s="4" t="s">
        <v>64</v>
      </c>
      <c r="B5" s="5" t="n">
        <v>73857297</v>
      </c>
      <c r="C5" s="5" t="n">
        <v>71295520</v>
      </c>
    </row>
    <row r="6" spans="1:3">
      <c r="A6" s="4" t="s">
        <v>65</v>
      </c>
      <c r="B6" s="5" t="n">
        <v>1460700</v>
      </c>
      <c r="C6" s="5" t="n">
        <v>1687490</v>
      </c>
    </row>
    <row r="7" spans="1:3">
      <c r="A7" s="4" t="s">
        <v>66</v>
      </c>
      <c r="B7" s="5" t="n">
        <v>1764307</v>
      </c>
      <c r="C7" s="5" t="n">
        <v>1850000</v>
      </c>
    </row>
    <row r="8" spans="1:3">
      <c r="A8" s="4" t="s">
        <v>67</v>
      </c>
      <c r="B8" s="5" t="n">
        <v>92362984</v>
      </c>
      <c r="C8" s="5" t="n">
        <v>91645276</v>
      </c>
    </row>
    <row r="9" spans="1:3">
      <c r="A9" s="4" t="s">
        <v>68</v>
      </c>
      <c r="B9" s="5" t="n">
        <v>20362017</v>
      </c>
      <c r="C9" s="5" t="n">
        <v>20634949</v>
      </c>
    </row>
    <row r="10" spans="1:3">
      <c r="A10" s="4" t="s">
        <v>69</v>
      </c>
      <c r="B10" s="5" t="n">
        <v>34634596</v>
      </c>
      <c r="C10" s="5" t="n">
        <v>32714484</v>
      </c>
    </row>
    <row r="11" spans="1:3">
      <c r="A11" s="4" t="s">
        <v>70</v>
      </c>
      <c r="B11" s="5" t="n">
        <v>4506701</v>
      </c>
      <c r="C11" s="5" t="n">
        <v>1369560</v>
      </c>
    </row>
    <row r="12" spans="1:3">
      <c r="A12" s="4" t="s">
        <v>71</v>
      </c>
      <c r="B12" s="5" t="n">
        <v>151866298</v>
      </c>
      <c r="C12" s="5" t="n">
        <v>146364269</v>
      </c>
    </row>
    <row r="13" spans="1:3">
      <c r="A13" s="3" t="s">
        <v>72</v>
      </c>
    </row>
    <row r="14" spans="1:3">
      <c r="A14" s="4" t="s">
        <v>73</v>
      </c>
      <c r="B14" s="5" t="n">
        <v>14020264</v>
      </c>
      <c r="C14" s="5" t="n">
        <v>6930829</v>
      </c>
    </row>
    <row r="15" spans="1:3">
      <c r="A15" s="4" t="s">
        <v>74</v>
      </c>
      <c r="B15" s="5" t="n">
        <v>11731582</v>
      </c>
      <c r="C15" s="5" t="n">
        <v>9054549</v>
      </c>
    </row>
    <row r="16" spans="1:3">
      <c r="A16" s="4" t="s">
        <v>75</v>
      </c>
      <c r="B16" s="5" t="n">
        <v>6016293</v>
      </c>
      <c r="C16" s="5" t="n">
        <v>6073110</v>
      </c>
    </row>
    <row r="17" spans="1:3">
      <c r="A17" s="4" t="s">
        <v>76</v>
      </c>
      <c r="B17" s="5" t="n">
        <v>9809349</v>
      </c>
      <c r="C17" s="5" t="n">
        <v>10755548</v>
      </c>
    </row>
    <row r="18" spans="1:3">
      <c r="A18" s="4" t="s">
        <v>77</v>
      </c>
      <c r="B18" s="5" t="n">
        <v>1209928</v>
      </c>
      <c r="C18" s="5" t="n">
        <v>1113502</v>
      </c>
    </row>
    <row r="19" spans="1:3">
      <c r="A19" s="4" t="s">
        <v>78</v>
      </c>
      <c r="B19" s="5" t="n">
        <v>42787416</v>
      </c>
      <c r="C19" s="5" t="n">
        <v>33927538</v>
      </c>
    </row>
    <row r="20" spans="1:3">
      <c r="A20" s="4" t="s">
        <v>79</v>
      </c>
      <c r="B20" s="5" t="n">
        <v>12028451</v>
      </c>
      <c r="C20" s="5" t="n">
        <v>12158095</v>
      </c>
    </row>
    <row r="21" spans="1:3">
      <c r="A21" s="4" t="s">
        <v>80</v>
      </c>
      <c r="B21" s="5" t="n">
        <v>2169064</v>
      </c>
      <c r="C21" s="5" t="n">
        <v>280424</v>
      </c>
    </row>
    <row r="22" spans="1:3">
      <c r="A22" s="4" t="s">
        <v>81</v>
      </c>
      <c r="B22" s="5" t="n">
        <v>56984931</v>
      </c>
      <c r="C22" s="5" t="n">
        <v>46366057</v>
      </c>
    </row>
    <row r="23" spans="1:3">
      <c r="A23" s="3" t="s">
        <v>82</v>
      </c>
    </row>
    <row r="24" spans="1:3">
      <c r="A24" s="4" t="s">
        <v>83</v>
      </c>
      <c r="B24" s="5" t="n">
        <v>0</v>
      </c>
      <c r="C24" s="5" t="n">
        <v>0</v>
      </c>
    </row>
    <row r="25" spans="1:3">
      <c r="A25" s="4" t="s">
        <v>84</v>
      </c>
      <c r="B25" s="5" t="n">
        <v>33309</v>
      </c>
      <c r="C25" s="5" t="n">
        <v>33303</v>
      </c>
    </row>
    <row r="26" spans="1:3">
      <c r="A26" s="4" t="s">
        <v>85</v>
      </c>
      <c r="B26" s="5" t="n">
        <v>-134196</v>
      </c>
      <c r="C26" s="5" t="n">
        <v>-134196</v>
      </c>
    </row>
    <row r="27" spans="1:3">
      <c r="A27" s="4" t="s">
        <v>86</v>
      </c>
      <c r="B27" s="5" t="n">
        <v>136903468</v>
      </c>
      <c r="C27" s="5" t="n">
        <v>136751875</v>
      </c>
    </row>
    <row r="28" spans="1:3">
      <c r="A28" s="4" t="s">
        <v>87</v>
      </c>
      <c r="B28" s="5" t="n">
        <v>-35392108</v>
      </c>
      <c r="C28" s="5" t="n">
        <v>-30466618</v>
      </c>
    </row>
    <row r="29" spans="1:3">
      <c r="A29" s="4" t="s">
        <v>88</v>
      </c>
      <c r="B29" s="5" t="n">
        <v>-6382532</v>
      </c>
      <c r="C29" s="5" t="n">
        <v>-6138467</v>
      </c>
    </row>
    <row r="30" spans="1:3">
      <c r="A30" s="4" t="s">
        <v>89</v>
      </c>
      <c r="B30" s="5" t="n">
        <v>-146574</v>
      </c>
      <c r="C30" s="5" t="n">
        <v>-47685</v>
      </c>
    </row>
    <row r="31" spans="1:3">
      <c r="A31" s="4" t="s">
        <v>90</v>
      </c>
      <c r="B31" s="5" t="n">
        <v>94881367</v>
      </c>
      <c r="C31" s="5" t="n">
        <v>99998212</v>
      </c>
    </row>
    <row r="32" spans="1:3">
      <c r="A32" s="4" t="s">
        <v>91</v>
      </c>
      <c r="B32" s="6" t="n">
        <v>151866298</v>
      </c>
      <c r="C32" s="6" t="n">
        <v>146364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172</v>
      </c>
      <c r="B12" s="4" t="s">
        <v>280</v>
      </c>
    </row>
    <row r="13" spans="1:2">
      <c r="A13" s="4" t="s">
        <v>224</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0</v>
      </c>
    </row>
    <row r="2" spans="1:3">
      <c r="A2" s="3" t="s">
        <v>8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50000000</v>
      </c>
      <c r="C8" s="5" t="n">
        <v>50000000</v>
      </c>
    </row>
    <row r="9" spans="1:3">
      <c r="A9" s="4" t="s">
        <v>99</v>
      </c>
      <c r="B9" s="5" t="n">
        <v>33309453</v>
      </c>
      <c r="C9" s="5" t="n">
        <v>33303218</v>
      </c>
    </row>
    <row r="10" spans="1:3">
      <c r="A10" s="4" t="s">
        <v>100</v>
      </c>
      <c r="B10" s="5" t="n">
        <v>33284453</v>
      </c>
      <c r="C10" s="5" t="n">
        <v>33278218</v>
      </c>
    </row>
    <row r="11" spans="1:3">
      <c r="A11" s="4" t="s">
        <v>101</v>
      </c>
      <c r="B11" s="5" t="n">
        <v>25000</v>
      </c>
      <c r="C11"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4" t="s">
        <v>357</v>
      </c>
      <c r="B3" s="4" t="s">
        <v>358</v>
      </c>
    </row>
    <row r="4" spans="1:2">
      <c r="A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1"/>
    <col customWidth="1" max="3" min="3" width="14"/>
  </cols>
  <sheetData>
    <row r="1" spans="1:3">
      <c r="A1" s="1" t="s">
        <v>367</v>
      </c>
      <c r="B1" s="2" t="s">
        <v>368</v>
      </c>
    </row>
    <row r="2" spans="1:3">
      <c r="B2" s="2" t="s">
        <v>369</v>
      </c>
      <c r="C2" s="2" t="s">
        <v>2</v>
      </c>
    </row>
    <row r="3" spans="1:3">
      <c r="A3" s="4" t="s">
        <v>370</v>
      </c>
    </row>
    <row r="4" spans="1:3">
      <c r="A4" s="3" t="s">
        <v>371</v>
      </c>
    </row>
    <row r="5" spans="1:3">
      <c r="A5" s="4" t="s">
        <v>372</v>
      </c>
      <c r="C5" s="5" t="n">
        <v>30</v>
      </c>
    </row>
    <row r="6" spans="1:3">
      <c r="A6" s="4" t="s">
        <v>373</v>
      </c>
    </row>
    <row r="7" spans="1:3">
      <c r="A7" s="3" t="s">
        <v>371</v>
      </c>
    </row>
    <row r="8" spans="1:3">
      <c r="A8" s="4" t="s">
        <v>374</v>
      </c>
      <c r="B8" s="9" t="n">
        <v>2.3</v>
      </c>
    </row>
    <row r="9" spans="1:3">
      <c r="A9" s="4" t="s">
        <v>375</v>
      </c>
      <c r="B9" s="9" t="n">
        <v>0.3</v>
      </c>
    </row>
    <row r="10" spans="1:3">
      <c r="A10" s="4" t="s">
        <v>376</v>
      </c>
      <c r="B1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378</v>
      </c>
      <c r="B1" s="2" t="s">
        <v>1</v>
      </c>
      <c r="D1" s="2" t="s">
        <v>379</v>
      </c>
    </row>
    <row r="2" spans="1:5">
      <c r="B2" s="2" t="s">
        <v>380</v>
      </c>
      <c r="C2" s="2" t="s">
        <v>381</v>
      </c>
      <c r="D2" s="2" t="s">
        <v>382</v>
      </c>
      <c r="E2" s="2" t="s">
        <v>383</v>
      </c>
    </row>
    <row r="3" spans="1:5">
      <c r="A3" s="3" t="s">
        <v>384</v>
      </c>
    </row>
    <row r="4" spans="1:5">
      <c r="A4" s="4" t="s">
        <v>385</v>
      </c>
      <c r="B4" s="6" t="n">
        <v>500000</v>
      </c>
      <c r="D4" s="6" t="n">
        <v>600000</v>
      </c>
    </row>
    <row r="5" spans="1:5">
      <c r="A5" s="4" t="s">
        <v>386</v>
      </c>
      <c r="B5" s="6" t="n">
        <v>100000</v>
      </c>
      <c r="D5" s="6" t="n">
        <v>200000</v>
      </c>
    </row>
    <row r="6" spans="1:5">
      <c r="A6" s="4" t="s">
        <v>387</v>
      </c>
      <c r="B6" s="4" t="s">
        <v>388</v>
      </c>
      <c r="D6" s="4" t="s">
        <v>389</v>
      </c>
    </row>
    <row r="7" spans="1:5">
      <c r="A7" s="4" t="s">
        <v>390</v>
      </c>
      <c r="B7" s="6" t="n">
        <v>228962</v>
      </c>
      <c r="D7" s="6" t="n">
        <v>236822</v>
      </c>
    </row>
    <row r="8" spans="1:5">
      <c r="A8" s="4" t="s">
        <v>391</v>
      </c>
      <c r="B8" s="4" t="s">
        <v>392</v>
      </c>
    </row>
    <row r="9" spans="1:5">
      <c r="A9" s="4" t="s">
        <v>393</v>
      </c>
      <c r="B9" s="6" t="n">
        <v>1778971</v>
      </c>
      <c r="D9" s="5" t="n">
        <v>1742887</v>
      </c>
    </row>
    <row r="10" spans="1:5">
      <c r="A10" s="4" t="s">
        <v>394</v>
      </c>
      <c r="B10" s="5" t="n">
        <v>0</v>
      </c>
      <c r="C10" s="6" t="n">
        <v>0</v>
      </c>
    </row>
    <row r="11" spans="1:5">
      <c r="A11" s="4" t="s">
        <v>395</v>
      </c>
      <c r="B11" s="5" t="n">
        <v>2482551</v>
      </c>
      <c r="E11" s="6" t="n">
        <v>2600000</v>
      </c>
    </row>
    <row r="12" spans="1:5">
      <c r="A12" s="4" t="s">
        <v>396</v>
      </c>
      <c r="B12" s="5" t="n">
        <v>2776697</v>
      </c>
      <c r="E12" s="6" t="n">
        <v>4300000</v>
      </c>
    </row>
    <row r="13" spans="1:5">
      <c r="A13" s="4" t="s">
        <v>397</v>
      </c>
    </row>
    <row r="14" spans="1:5">
      <c r="A14" s="3" t="s">
        <v>384</v>
      </c>
    </row>
    <row r="15" spans="1:5">
      <c r="A15" s="4" t="s">
        <v>398</v>
      </c>
      <c r="B15" s="6" t="n">
        <v>1300000</v>
      </c>
      <c r="D15" s="6" t="n">
        <v>1300000</v>
      </c>
    </row>
    <row r="16" spans="1:5">
      <c r="A16" s="4" t="s">
        <v>399</v>
      </c>
    </row>
    <row r="17" spans="1:5">
      <c r="A17" s="3" t="s">
        <v>384</v>
      </c>
    </row>
    <row r="18" spans="1:5">
      <c r="A18" s="4" t="s">
        <v>400</v>
      </c>
      <c r="B18" s="4" t="s">
        <v>401</v>
      </c>
    </row>
    <row r="19" spans="1:5">
      <c r="A19" s="4" t="s">
        <v>402</v>
      </c>
    </row>
    <row r="20" spans="1:5">
      <c r="A20" s="3" t="s">
        <v>384</v>
      </c>
    </row>
    <row r="21" spans="1:5">
      <c r="A21" s="4" t="s">
        <v>400</v>
      </c>
      <c r="B21" s="4" t="s">
        <v>403</v>
      </c>
    </row>
    <row r="22" spans="1:5">
      <c r="A22" s="4" t="s">
        <v>404</v>
      </c>
    </row>
    <row r="23" spans="1:5">
      <c r="A23" s="3" t="s">
        <v>384</v>
      </c>
    </row>
    <row r="24" spans="1:5">
      <c r="A24" s="4" t="s">
        <v>400</v>
      </c>
      <c r="B24" s="4" t="s">
        <v>403</v>
      </c>
    </row>
    <row r="25" spans="1:5">
      <c r="A25" s="4" t="s">
        <v>405</v>
      </c>
    </row>
    <row r="26" spans="1:5">
      <c r="A26" s="3" t="s">
        <v>384</v>
      </c>
    </row>
    <row r="27" spans="1:5">
      <c r="A27" s="4" t="s">
        <v>400</v>
      </c>
      <c r="B27" s="4" t="s">
        <v>406</v>
      </c>
    </row>
    <row r="28" spans="1:5">
      <c r="A28" s="4" t="s">
        <v>407</v>
      </c>
    </row>
    <row r="29" spans="1:5">
      <c r="A29" s="3" t="s">
        <v>384</v>
      </c>
    </row>
    <row r="30" spans="1:5">
      <c r="A30" s="4" t="s">
        <v>400</v>
      </c>
      <c r="B30" s="4" t="s">
        <v>408</v>
      </c>
    </row>
    <row r="31" spans="1:5">
      <c r="A31" s="4" t="s">
        <v>409</v>
      </c>
    </row>
    <row r="32" spans="1:5">
      <c r="A32" s="3" t="s">
        <v>384</v>
      </c>
    </row>
    <row r="33" spans="1:5">
      <c r="A33" s="4" t="s">
        <v>400</v>
      </c>
      <c r="B33" s="4" t="s">
        <v>410</v>
      </c>
    </row>
    <row r="34" spans="1:5">
      <c r="A34" s="4" t="s">
        <v>411</v>
      </c>
    </row>
    <row r="35" spans="1:5">
      <c r="A35" s="3" t="s">
        <v>384</v>
      </c>
    </row>
    <row r="36" spans="1:5">
      <c r="A36" s="4" t="s">
        <v>400</v>
      </c>
      <c r="B36" s="4" t="s">
        <v>410</v>
      </c>
    </row>
    <row r="37" spans="1:5">
      <c r="A37" s="4" t="s">
        <v>412</v>
      </c>
    </row>
    <row r="38" spans="1:5">
      <c r="A38" s="3" t="s">
        <v>384</v>
      </c>
    </row>
    <row r="39" spans="1:5">
      <c r="A39" s="4" t="s">
        <v>400</v>
      </c>
      <c r="B39" s="4" t="s">
        <v>410</v>
      </c>
    </row>
    <row r="40" spans="1:5">
      <c r="A40" s="4" t="s">
        <v>413</v>
      </c>
    </row>
    <row r="41" spans="1:5">
      <c r="A41" s="3" t="s">
        <v>384</v>
      </c>
    </row>
    <row r="42" spans="1:5">
      <c r="A42" s="4" t="s">
        <v>400</v>
      </c>
      <c r="B42" s="4" t="s">
        <v>414</v>
      </c>
    </row>
    <row r="43" spans="1:5">
      <c r="A43" s="4" t="s">
        <v>415</v>
      </c>
    </row>
    <row r="44" spans="1:5">
      <c r="A44" s="3" t="s">
        <v>384</v>
      </c>
    </row>
    <row r="45" spans="1:5">
      <c r="A45" s="4" t="s">
        <v>400</v>
      </c>
      <c r="B45" s="4" t="s">
        <v>416</v>
      </c>
    </row>
    <row r="46" spans="1:5">
      <c r="A46" s="4" t="s">
        <v>417</v>
      </c>
    </row>
    <row r="47" spans="1:5">
      <c r="A47" s="3" t="s">
        <v>384</v>
      </c>
    </row>
    <row r="48" spans="1:5">
      <c r="A48" s="4" t="s">
        <v>400</v>
      </c>
      <c r="B48" s="4" t="s">
        <v>418</v>
      </c>
    </row>
    <row r="49" spans="1:5">
      <c r="A49" s="4" t="s">
        <v>419</v>
      </c>
    </row>
    <row r="50" spans="1:5">
      <c r="A50" s="3" t="s">
        <v>384</v>
      </c>
    </row>
    <row r="51" spans="1:5">
      <c r="A51" s="4" t="s">
        <v>400</v>
      </c>
      <c r="B51" s="4" t="s">
        <v>420</v>
      </c>
    </row>
    <row r="52" spans="1:5">
      <c r="A52" s="4" t="s">
        <v>421</v>
      </c>
    </row>
    <row r="53" spans="1:5">
      <c r="A53" s="3" t="s">
        <v>384</v>
      </c>
    </row>
    <row r="54" spans="1:5">
      <c r="A54" s="4" t="s">
        <v>400</v>
      </c>
      <c r="B54" s="4" t="s">
        <v>377</v>
      </c>
    </row>
    <row r="55" spans="1:5">
      <c r="A55" s="4" t="s">
        <v>422</v>
      </c>
    </row>
    <row r="56" spans="1:5">
      <c r="A56" s="3" t="s">
        <v>384</v>
      </c>
    </row>
    <row r="57" spans="1:5">
      <c r="A57" s="4" t="s">
        <v>423</v>
      </c>
      <c r="B57" s="4" t="s">
        <v>403</v>
      </c>
    </row>
    <row r="58" spans="1:5">
      <c r="A58" s="4" t="s">
        <v>424</v>
      </c>
    </row>
    <row r="59" spans="1:5">
      <c r="A59" s="3" t="s">
        <v>384</v>
      </c>
    </row>
    <row r="60" spans="1:5">
      <c r="A60" s="4" t="s">
        <v>423</v>
      </c>
      <c r="B60" s="4" t="s">
        <v>425</v>
      </c>
    </row>
    <row r="61" spans="1:5">
      <c r="A61" s="4" t="s">
        <v>426</v>
      </c>
    </row>
    <row r="62" spans="1:5">
      <c r="A62" s="3" t="s">
        <v>384</v>
      </c>
    </row>
    <row r="63" spans="1:5">
      <c r="A63" s="4" t="s">
        <v>423</v>
      </c>
      <c r="B63" s="4" t="s">
        <v>427</v>
      </c>
    </row>
    <row r="64" spans="1:5">
      <c r="A64" s="4" t="s">
        <v>428</v>
      </c>
    </row>
    <row r="65" spans="1:5">
      <c r="A65" s="3" t="s">
        <v>384</v>
      </c>
    </row>
    <row r="66" spans="1:5">
      <c r="A66" s="4" t="s">
        <v>423</v>
      </c>
      <c r="B66" s="4" t="s">
        <v>410</v>
      </c>
    </row>
    <row r="67" spans="1:5">
      <c r="A67" s="4" t="s">
        <v>429</v>
      </c>
    </row>
    <row r="68" spans="1:5">
      <c r="A68" s="3" t="s">
        <v>384</v>
      </c>
    </row>
    <row r="69" spans="1:5">
      <c r="A69" s="4" t="s">
        <v>423</v>
      </c>
      <c r="B69" s="4" t="s">
        <v>427</v>
      </c>
    </row>
    <row r="70" spans="1:5">
      <c r="A70" s="4" t="s">
        <v>430</v>
      </c>
    </row>
    <row r="71" spans="1:5">
      <c r="A71" s="3" t="s">
        <v>384</v>
      </c>
    </row>
    <row r="72" spans="1:5">
      <c r="A72" s="4" t="s">
        <v>423</v>
      </c>
      <c r="B72" s="4" t="s">
        <v>403</v>
      </c>
    </row>
    <row r="73" spans="1:5">
      <c r="A73" s="4" t="s">
        <v>431</v>
      </c>
    </row>
    <row r="74" spans="1:5">
      <c r="A74" s="3" t="s">
        <v>384</v>
      </c>
    </row>
    <row r="75" spans="1:5">
      <c r="A75" s="4" t="s">
        <v>432</v>
      </c>
      <c r="B75" s="4" t="s">
        <v>433</v>
      </c>
    </row>
    <row r="76" spans="1:5">
      <c r="A76" s="4" t="s">
        <v>434</v>
      </c>
    </row>
    <row r="77" spans="1:5">
      <c r="A77" s="3" t="s">
        <v>384</v>
      </c>
    </row>
    <row r="78" spans="1:5">
      <c r="A78" s="4" t="s">
        <v>435</v>
      </c>
      <c r="B78" s="5" t="n">
        <v>1</v>
      </c>
      <c r="C78" s="5" t="n">
        <v>1</v>
      </c>
    </row>
    <row r="79" spans="1:5">
      <c r="A79" s="4" t="s">
        <v>436</v>
      </c>
      <c r="B79" s="4" t="s">
        <v>437</v>
      </c>
      <c r="C79" s="4" t="s">
        <v>438</v>
      </c>
    </row>
    <row r="80" spans="1:5">
      <c r="A80" s="4" t="s">
        <v>439</v>
      </c>
    </row>
    <row r="81" spans="1:5">
      <c r="A81" s="3" t="s">
        <v>384</v>
      </c>
    </row>
    <row r="82" spans="1:5">
      <c r="A82" s="4" t="s">
        <v>435</v>
      </c>
      <c r="B82" s="5" t="n">
        <v>1</v>
      </c>
      <c r="D82" s="5" t="n">
        <v>1</v>
      </c>
    </row>
    <row r="83" spans="1:5">
      <c r="A83" s="4" t="s">
        <v>436</v>
      </c>
      <c r="B83" s="4" t="s">
        <v>440</v>
      </c>
      <c r="D83" s="4" t="s">
        <v>441</v>
      </c>
    </row>
    <row r="84" spans="1:5">
      <c r="A84" s="4" t="s">
        <v>442</v>
      </c>
    </row>
    <row r="85" spans="1:5">
      <c r="A85" s="3" t="s">
        <v>384</v>
      </c>
    </row>
    <row r="86" spans="1:5">
      <c r="A86" s="4" t="s">
        <v>436</v>
      </c>
      <c r="B86" s="4" t="s">
        <v>443</v>
      </c>
      <c r="C86" s="4" t="s">
        <v>444</v>
      </c>
    </row>
    <row r="87" spans="1:5">
      <c r="A87" s="4" t="s">
        <v>445</v>
      </c>
    </row>
    <row r="88" spans="1:5">
      <c r="A88" s="3" t="s">
        <v>384</v>
      </c>
    </row>
    <row r="89" spans="1:5">
      <c r="A89" s="4" t="s">
        <v>446</v>
      </c>
      <c r="B89" s="4" t="s">
        <v>447</v>
      </c>
    </row>
    <row r="90" spans="1:5">
      <c r="A90" s="4" t="s">
        <v>448</v>
      </c>
    </row>
    <row r="91" spans="1:5">
      <c r="A91" s="3" t="s">
        <v>384</v>
      </c>
    </row>
    <row r="92" spans="1:5">
      <c r="A92" s="4" t="s">
        <v>446</v>
      </c>
      <c r="B92" s="4" t="s">
        <v>4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3</v>
      </c>
    </row>
    <row r="3" spans="1:3">
      <c r="A3" s="3" t="s">
        <v>451</v>
      </c>
    </row>
    <row r="4" spans="1:3">
      <c r="A4" s="4" t="s">
        <v>452</v>
      </c>
      <c r="B4" s="6" t="n">
        <v>12272458</v>
      </c>
      <c r="C4" s="6" t="n">
        <v>26120137</v>
      </c>
    </row>
    <row r="5" spans="1:3">
      <c r="A5" s="4" t="s">
        <v>453</v>
      </c>
      <c r="B5" s="4" t="s">
        <v>454</v>
      </c>
      <c r="C5" s="4" t="s">
        <v>454</v>
      </c>
    </row>
    <row r="6" spans="1:3">
      <c r="A6" s="4" t="s">
        <v>455</v>
      </c>
    </row>
    <row r="7" spans="1:3">
      <c r="A7" s="3" t="s">
        <v>451</v>
      </c>
    </row>
    <row r="8" spans="1:3">
      <c r="A8" s="4" t="s">
        <v>452</v>
      </c>
      <c r="B8" s="6" t="n">
        <v>6665581</v>
      </c>
      <c r="C8" s="6" t="n">
        <v>22043217</v>
      </c>
    </row>
    <row r="9" spans="1:3">
      <c r="A9" s="4" t="s">
        <v>453</v>
      </c>
      <c r="B9" s="4" t="s">
        <v>456</v>
      </c>
      <c r="C9" s="4" t="s">
        <v>457</v>
      </c>
    </row>
    <row r="10" spans="1:3">
      <c r="A10" s="4" t="s">
        <v>458</v>
      </c>
    </row>
    <row r="11" spans="1:3">
      <c r="A11" s="3" t="s">
        <v>451</v>
      </c>
    </row>
    <row r="12" spans="1:3">
      <c r="A12" s="4" t="s">
        <v>452</v>
      </c>
      <c r="B12" s="6" t="n">
        <v>1030792</v>
      </c>
      <c r="C12" s="6" t="n">
        <v>392950</v>
      </c>
    </row>
    <row r="13" spans="1:3">
      <c r="A13" s="4" t="s">
        <v>453</v>
      </c>
      <c r="B13" s="4" t="s">
        <v>459</v>
      </c>
      <c r="C13" s="4" t="s">
        <v>433</v>
      </c>
    </row>
    <row r="14" spans="1:3">
      <c r="A14" s="4" t="s">
        <v>460</v>
      </c>
    </row>
    <row r="15" spans="1:3">
      <c r="A15" s="3" t="s">
        <v>451</v>
      </c>
    </row>
    <row r="16" spans="1:3">
      <c r="A16" s="4" t="s">
        <v>452</v>
      </c>
      <c r="B16" s="6" t="n">
        <v>823148</v>
      </c>
      <c r="C16" s="6" t="n">
        <v>479772</v>
      </c>
    </row>
    <row r="17" spans="1:3">
      <c r="A17" s="4" t="s">
        <v>453</v>
      </c>
      <c r="B17" s="4" t="s">
        <v>461</v>
      </c>
      <c r="C17" s="4" t="s">
        <v>462</v>
      </c>
    </row>
    <row r="18" spans="1:3">
      <c r="A18" s="4" t="s">
        <v>463</v>
      </c>
    </row>
    <row r="19" spans="1:3">
      <c r="A19" s="3" t="s">
        <v>451</v>
      </c>
    </row>
    <row r="20" spans="1:3">
      <c r="A20" s="4" t="s">
        <v>452</v>
      </c>
      <c r="B20" s="6" t="n">
        <v>778929</v>
      </c>
      <c r="C20" s="6" t="n">
        <v>265647</v>
      </c>
    </row>
    <row r="21" spans="1:3">
      <c r="A21" s="4" t="s">
        <v>453</v>
      </c>
      <c r="B21" s="4" t="s">
        <v>464</v>
      </c>
      <c r="C21" s="4" t="s">
        <v>433</v>
      </c>
    </row>
    <row r="22" spans="1:3">
      <c r="A22" s="4" t="s">
        <v>465</v>
      </c>
    </row>
    <row r="23" spans="1:3">
      <c r="A23" s="3" t="s">
        <v>451</v>
      </c>
    </row>
    <row r="24" spans="1:3">
      <c r="A24" s="4" t="s">
        <v>452</v>
      </c>
      <c r="B24" s="6" t="n">
        <v>765978</v>
      </c>
      <c r="C24" s="6" t="n">
        <v>329670</v>
      </c>
    </row>
    <row r="25" spans="1:3">
      <c r="A25" s="4" t="s">
        <v>453</v>
      </c>
      <c r="B25" s="4" t="s">
        <v>464</v>
      </c>
      <c r="C25" s="4" t="s">
        <v>433</v>
      </c>
    </row>
    <row r="26" spans="1:3">
      <c r="A26" s="4" t="s">
        <v>466</v>
      </c>
    </row>
    <row r="27" spans="1:3">
      <c r="A27" s="3" t="s">
        <v>451</v>
      </c>
    </row>
    <row r="28" spans="1:3">
      <c r="A28" s="4" t="s">
        <v>452</v>
      </c>
      <c r="B28" s="6" t="n">
        <v>629980</v>
      </c>
      <c r="C28" s="6" t="n">
        <v>998375</v>
      </c>
    </row>
    <row r="29" spans="1:3">
      <c r="A29" s="4" t="s">
        <v>453</v>
      </c>
      <c r="B29" s="4" t="s">
        <v>467</v>
      </c>
      <c r="C29" s="4" t="s">
        <v>468</v>
      </c>
    </row>
    <row r="30" spans="1:3">
      <c r="A30" s="4" t="s">
        <v>469</v>
      </c>
    </row>
    <row r="31" spans="1:3">
      <c r="A31" s="3" t="s">
        <v>451</v>
      </c>
    </row>
    <row r="32" spans="1:3">
      <c r="A32" s="4" t="s">
        <v>452</v>
      </c>
      <c r="B32" s="6" t="n">
        <v>313708</v>
      </c>
    </row>
    <row r="33" spans="1:3">
      <c r="A33" s="4" t="s">
        <v>453</v>
      </c>
      <c r="B33" s="4" t="s">
        <v>470</v>
      </c>
      <c r="C33" s="4" t="s">
        <v>471</v>
      </c>
    </row>
    <row r="34" spans="1:3">
      <c r="A34" s="4" t="s">
        <v>472</v>
      </c>
    </row>
    <row r="35" spans="1:3">
      <c r="A35" s="3" t="s">
        <v>451</v>
      </c>
    </row>
    <row r="36" spans="1:3">
      <c r="A36" s="4" t="s">
        <v>452</v>
      </c>
      <c r="B36" s="6" t="n">
        <v>167700</v>
      </c>
    </row>
    <row r="37" spans="1:3">
      <c r="A37" s="4" t="s">
        <v>453</v>
      </c>
      <c r="B37" s="4" t="s">
        <v>433</v>
      </c>
      <c r="C37" s="4" t="s">
        <v>471</v>
      </c>
    </row>
    <row r="38" spans="1:3">
      <c r="A38" s="4" t="s">
        <v>473</v>
      </c>
    </row>
    <row r="39" spans="1:3">
      <c r="A39" s="3" t="s">
        <v>451</v>
      </c>
    </row>
    <row r="40" spans="1:3">
      <c r="A40" s="4" t="s">
        <v>452</v>
      </c>
      <c r="B40" s="6" t="n">
        <v>166103</v>
      </c>
      <c r="C40" s="6" t="n">
        <v>169027</v>
      </c>
    </row>
    <row r="41" spans="1:3">
      <c r="A41" s="4" t="s">
        <v>453</v>
      </c>
      <c r="B41" s="4" t="s">
        <v>433</v>
      </c>
      <c r="C41" s="4" t="s">
        <v>433</v>
      </c>
    </row>
    <row r="42" spans="1:3">
      <c r="A42" s="4" t="s">
        <v>474</v>
      </c>
    </row>
    <row r="43" spans="1:3">
      <c r="A43" s="3" t="s">
        <v>451</v>
      </c>
    </row>
    <row r="44" spans="1:3">
      <c r="A44" s="4" t="s">
        <v>452</v>
      </c>
      <c r="B44" s="6" t="n">
        <v>160185</v>
      </c>
      <c r="C44" s="6" t="n">
        <v>666150</v>
      </c>
    </row>
    <row r="45" spans="1:3">
      <c r="A45" s="4" t="s">
        <v>453</v>
      </c>
      <c r="B45" s="4" t="s">
        <v>433</v>
      </c>
      <c r="C45" s="4" t="s">
        <v>470</v>
      </c>
    </row>
    <row r="46" spans="1:3">
      <c r="A46" s="4" t="s">
        <v>475</v>
      </c>
    </row>
    <row r="47" spans="1:3">
      <c r="A47" s="3" t="s">
        <v>451</v>
      </c>
    </row>
    <row r="48" spans="1:3">
      <c r="A48" s="4" t="s">
        <v>452</v>
      </c>
      <c r="B48" s="6" t="n">
        <v>770354</v>
      </c>
      <c r="C48" s="6" t="n">
        <v>775329</v>
      </c>
    </row>
    <row r="49" spans="1:3">
      <c r="A49" s="4" t="s">
        <v>453</v>
      </c>
      <c r="B49" s="4" t="s">
        <v>464</v>
      </c>
      <c r="C49" s="4" t="s">
        <v>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0</v>
      </c>
    </row>
    <row r="2" spans="1:3">
      <c r="A2" s="3" t="s">
        <v>477</v>
      </c>
    </row>
    <row r="3" spans="1:3">
      <c r="A3" s="4" t="s">
        <v>478</v>
      </c>
      <c r="B3" s="6" t="n">
        <v>1252320</v>
      </c>
      <c r="C3" s="6" t="n">
        <v>664541</v>
      </c>
    </row>
    <row r="4" spans="1:3">
      <c r="A4" s="4" t="s">
        <v>479</v>
      </c>
      <c r="B4" s="5" t="n">
        <v>7989873</v>
      </c>
      <c r="C4" s="5" t="n">
        <v>5664934</v>
      </c>
    </row>
    <row r="5" spans="1:3">
      <c r="A5" s="4" t="s">
        <v>480</v>
      </c>
      <c r="B5" s="5" t="n">
        <v>64615104</v>
      </c>
      <c r="C5" s="5" t="n">
        <v>64966045</v>
      </c>
    </row>
    <row r="6" spans="1:3">
      <c r="A6" s="4" t="s">
        <v>172</v>
      </c>
      <c r="B6" s="6" t="n">
        <v>73857297</v>
      </c>
      <c r="C6" s="6" t="n">
        <v>7129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56"/>
    <col customWidth="1" max="3" min="3" width="56"/>
  </cols>
  <sheetData>
    <row r="1" spans="1:3">
      <c r="A1" s="1" t="s">
        <v>102</v>
      </c>
      <c r="B1" s="2" t="s">
        <v>1</v>
      </c>
    </row>
    <row r="2" spans="1:3">
      <c r="B2" s="2" t="s">
        <v>2</v>
      </c>
      <c r="C2" s="2" t="s">
        <v>103</v>
      </c>
    </row>
    <row r="3" spans="1:3">
      <c r="A3" s="3" t="s">
        <v>104</v>
      </c>
    </row>
    <row r="4" spans="1:3">
      <c r="A4" s="4" t="s">
        <v>105</v>
      </c>
      <c r="B4" s="6" t="n">
        <v>12272458</v>
      </c>
      <c r="C4" s="6" t="n">
        <v>26120137</v>
      </c>
    </row>
    <row r="5" spans="1:3">
      <c r="A5" s="4" t="s">
        <v>106</v>
      </c>
      <c r="B5" s="4" t="s">
        <v>107</v>
      </c>
      <c r="C5" s="4" t="s">
        <v>107</v>
      </c>
    </row>
    <row r="6" spans="1:3">
      <c r="A6" s="3" t="s">
        <v>108</v>
      </c>
    </row>
    <row r="7" spans="1:3">
      <c r="A7" s="4" t="s">
        <v>109</v>
      </c>
      <c r="B7" s="6" t="n">
        <v>9199586</v>
      </c>
      <c r="C7" s="6" t="n">
        <v>20657008</v>
      </c>
    </row>
    <row r="8" spans="1:3">
      <c r="A8" s="4" t="s">
        <v>110</v>
      </c>
      <c r="B8" s="4" t="s">
        <v>107</v>
      </c>
      <c r="C8" s="4" t="s">
        <v>107</v>
      </c>
    </row>
    <row r="9" spans="1:3">
      <c r="A9" s="4" t="s">
        <v>111</v>
      </c>
      <c r="B9" s="6" t="n">
        <v>3072872</v>
      </c>
      <c r="C9" s="6" t="n">
        <v>5463129</v>
      </c>
    </row>
    <row r="10" spans="1:3">
      <c r="A10" s="3" t="s">
        <v>112</v>
      </c>
    </row>
    <row r="11" spans="1:3">
      <c r="A11" s="4" t="s">
        <v>113</v>
      </c>
      <c r="B11" s="5" t="n">
        <v>4648326</v>
      </c>
      <c r="C11" s="5" t="n">
        <v>2887378</v>
      </c>
    </row>
    <row r="12" spans="1:3">
      <c r="A12" s="4" t="s">
        <v>114</v>
      </c>
      <c r="B12" s="5" t="n">
        <v>1588191</v>
      </c>
      <c r="C12" s="5" t="n">
        <v>992113</v>
      </c>
    </row>
    <row r="13" spans="1:3">
      <c r="A13" s="4" t="s">
        <v>115</v>
      </c>
      <c r="B13" s="5" t="n">
        <v>1064798</v>
      </c>
      <c r="C13" s="5" t="n">
        <v>855108</v>
      </c>
    </row>
    <row r="14" spans="1:3">
      <c r="A14" s="4" t="s">
        <v>116</v>
      </c>
      <c r="B14" s="5" t="n">
        <v>-11575</v>
      </c>
      <c r="C14" s="5" t="n">
        <v>0</v>
      </c>
    </row>
    <row r="15" spans="1:3">
      <c r="A15" s="4" t="s">
        <v>117</v>
      </c>
      <c r="B15" s="5" t="n">
        <v>7289740</v>
      </c>
      <c r="C15" s="5" t="n">
        <v>4734599</v>
      </c>
    </row>
    <row r="16" spans="1:3">
      <c r="A16" s="4" t="s">
        <v>118</v>
      </c>
      <c r="B16" s="5" t="n">
        <v>-4216868</v>
      </c>
      <c r="C16" s="5" t="n">
        <v>728530</v>
      </c>
    </row>
    <row r="17" spans="1:3">
      <c r="A17" s="3" t="s">
        <v>119</v>
      </c>
    </row>
    <row r="18" spans="1:3">
      <c r="A18" s="4" t="s">
        <v>120</v>
      </c>
      <c r="B18" s="5" t="n">
        <v>98187</v>
      </c>
      <c r="C18" s="5" t="n">
        <v>-25443</v>
      </c>
    </row>
    <row r="19" spans="1:3">
      <c r="A19" s="4" t="s">
        <v>121</v>
      </c>
      <c r="B19" s="5" t="n">
        <v>85693</v>
      </c>
    </row>
    <row r="20" spans="1:3">
      <c r="A20" s="4" t="s">
        <v>122</v>
      </c>
      <c r="B20" s="5" t="n">
        <v>185903</v>
      </c>
      <c r="C20" s="5" t="n">
        <v>66478</v>
      </c>
    </row>
    <row r="21" spans="1:3">
      <c r="A21" s="4" t="s">
        <v>123</v>
      </c>
      <c r="B21" s="5" t="n">
        <v>436497</v>
      </c>
      <c r="C21" s="5" t="n">
        <v>657230</v>
      </c>
    </row>
    <row r="22" spans="1:3">
      <c r="A22" s="4" t="s">
        <v>124</v>
      </c>
      <c r="B22" s="5" t="n">
        <v>-5023148</v>
      </c>
      <c r="C22" s="5" t="n">
        <v>30265</v>
      </c>
    </row>
    <row r="23" spans="1:3">
      <c r="A23" s="4" t="s">
        <v>125</v>
      </c>
      <c r="B23" s="5" t="n">
        <v>1231</v>
      </c>
      <c r="C23" s="5" t="n">
        <v>9334</v>
      </c>
    </row>
    <row r="24" spans="1:3">
      <c r="A24" s="4" t="s">
        <v>126</v>
      </c>
      <c r="B24" s="5" t="n">
        <v>-5024379</v>
      </c>
      <c r="C24" s="5" t="n">
        <v>20931</v>
      </c>
    </row>
    <row r="25" spans="1:3">
      <c r="A25" s="4" t="s">
        <v>127</v>
      </c>
      <c r="B25" s="5" t="n">
        <v>-98889</v>
      </c>
    </row>
    <row r="26" spans="1:3">
      <c r="A26" s="4" t="s">
        <v>128</v>
      </c>
      <c r="B26" s="6" t="n">
        <v>-4925490</v>
      </c>
      <c r="C26" s="6" t="n">
        <v>20931</v>
      </c>
    </row>
    <row r="27" spans="1:3">
      <c r="A27" s="3" t="s">
        <v>129</v>
      </c>
    </row>
    <row r="28" spans="1:3">
      <c r="A28" s="4" t="s">
        <v>130</v>
      </c>
      <c r="B28" s="8" t="n">
        <v>-0.15</v>
      </c>
      <c r="C28" s="6" t="n">
        <v>0</v>
      </c>
    </row>
    <row r="29" spans="1:3">
      <c r="A29" s="4" t="s">
        <v>131</v>
      </c>
      <c r="B29" s="8" t="n">
        <v>-0.15</v>
      </c>
      <c r="C29" s="6" t="n">
        <v>0</v>
      </c>
    </row>
    <row r="30" spans="1:3">
      <c r="A30" s="3" t="s">
        <v>132</v>
      </c>
    </row>
    <row r="31" spans="1:3">
      <c r="A31" s="4" t="s">
        <v>130</v>
      </c>
      <c r="B31" s="5" t="n">
        <v>33284453</v>
      </c>
      <c r="C31" s="5" t="n">
        <v>24790215</v>
      </c>
    </row>
    <row r="32" spans="1:3">
      <c r="A32" s="4" t="s">
        <v>131</v>
      </c>
      <c r="B32" s="5" t="n">
        <v>33284453</v>
      </c>
      <c r="C32" s="5" t="n">
        <v>24791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3</v>
      </c>
    </row>
    <row r="3" spans="1:3">
      <c r="A3" s="3" t="s">
        <v>482</v>
      </c>
    </row>
    <row r="4" spans="1:3">
      <c r="A4" s="4" t="s">
        <v>128</v>
      </c>
      <c r="B4" s="6" t="n">
        <v>-4925490</v>
      </c>
      <c r="C4" s="6" t="n">
        <v>20931</v>
      </c>
    </row>
    <row r="5" spans="1:3">
      <c r="A5" s="4" t="s">
        <v>483</v>
      </c>
      <c r="B5" s="5" t="n">
        <v>-4925490</v>
      </c>
      <c r="C5" s="5" t="n">
        <v>20931</v>
      </c>
    </row>
    <row r="6" spans="1:3">
      <c r="A6" s="3" t="s">
        <v>484</v>
      </c>
    </row>
    <row r="7" spans="1:3">
      <c r="A7" s="4" t="s">
        <v>232</v>
      </c>
      <c r="B7" s="5" t="n">
        <v>0</v>
      </c>
      <c r="C7" s="5" t="n">
        <v>0</v>
      </c>
    </row>
    <row r="8" spans="1:3">
      <c r="A8" s="4" t="s">
        <v>485</v>
      </c>
      <c r="B8" s="5" t="n">
        <v>0</v>
      </c>
      <c r="C8" s="5" t="n">
        <v>0</v>
      </c>
    </row>
    <row r="9" spans="1:3">
      <c r="A9" s="4" t="s">
        <v>486</v>
      </c>
      <c r="B9" s="6" t="n">
        <v>-4925490</v>
      </c>
      <c r="C9" s="6" t="n">
        <v>20931</v>
      </c>
    </row>
    <row r="10" spans="1:3">
      <c r="A10" s="3" t="s">
        <v>487</v>
      </c>
    </row>
    <row r="11" spans="1:3">
      <c r="A11" s="4" t="s">
        <v>488</v>
      </c>
      <c r="B11" s="5" t="n">
        <v>33284453</v>
      </c>
      <c r="C11" s="5" t="n">
        <v>24790215</v>
      </c>
    </row>
    <row r="12" spans="1:3">
      <c r="A12" s="3" t="s">
        <v>484</v>
      </c>
    </row>
    <row r="13" spans="1:3">
      <c r="A13" s="4" t="s">
        <v>489</v>
      </c>
      <c r="B13" s="5" t="n">
        <v>0</v>
      </c>
      <c r="C13" s="5" t="n">
        <v>0</v>
      </c>
    </row>
    <row r="14" spans="1:3">
      <c r="A14" s="4" t="s">
        <v>490</v>
      </c>
      <c r="B14" s="5" t="n">
        <v>0</v>
      </c>
      <c r="C14" s="5" t="n">
        <v>1222</v>
      </c>
    </row>
    <row r="15" spans="1:3">
      <c r="A15" s="4" t="s">
        <v>232</v>
      </c>
      <c r="B15" s="5" t="n">
        <v>0</v>
      </c>
      <c r="C15" s="5" t="n">
        <v>0</v>
      </c>
    </row>
    <row r="16" spans="1:3">
      <c r="A16" s="4" t="s">
        <v>491</v>
      </c>
      <c r="B16" s="5" t="n">
        <v>0</v>
      </c>
      <c r="C16" s="5" t="n">
        <v>1222</v>
      </c>
    </row>
    <row r="17" spans="1:3">
      <c r="A17" s="4" t="s">
        <v>492</v>
      </c>
      <c r="B17" s="5" t="n">
        <v>33284453</v>
      </c>
      <c r="C17" s="5" t="n">
        <v>24791437</v>
      </c>
    </row>
    <row r="18" spans="1:3">
      <c r="A18" s="4" t="s">
        <v>493</v>
      </c>
      <c r="B18" s="8" t="n">
        <v>-0.15</v>
      </c>
      <c r="C18" s="6" t="n">
        <v>0</v>
      </c>
    </row>
    <row r="19" spans="1:3">
      <c r="A19" s="4" t="s">
        <v>494</v>
      </c>
      <c r="B19" s="8" t="n">
        <v>-0.15</v>
      </c>
      <c r="C1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4" t="s">
        <v>496</v>
      </c>
    </row>
    <row r="3" spans="1:3">
      <c r="A3" s="3" t="s">
        <v>497</v>
      </c>
    </row>
    <row r="4" spans="1:3">
      <c r="A4" s="4" t="s">
        <v>498</v>
      </c>
      <c r="B4" s="6" t="n">
        <v>0</v>
      </c>
      <c r="C4" s="6" t="n">
        <v>0</v>
      </c>
    </row>
    <row r="5" spans="1:3">
      <c r="A5" s="4" t="s">
        <v>140</v>
      </c>
      <c r="B5" s="5" t="n">
        <v>0</v>
      </c>
      <c r="C5" s="5" t="n">
        <v>0</v>
      </c>
    </row>
    <row r="6" spans="1:3">
      <c r="A6" s="4" t="s">
        <v>499</v>
      </c>
    </row>
    <row r="7" spans="1:3">
      <c r="A7" s="3" t="s">
        <v>497</v>
      </c>
    </row>
    <row r="8" spans="1:3">
      <c r="A8" s="4" t="s">
        <v>498</v>
      </c>
      <c r="B8" s="5" t="n">
        <v>83834</v>
      </c>
      <c r="C8" s="5" t="n">
        <v>42255</v>
      </c>
    </row>
    <row r="9" spans="1:3">
      <c r="A9" s="4" t="s">
        <v>140</v>
      </c>
      <c r="B9" s="5" t="n">
        <v>83834</v>
      </c>
      <c r="C9" s="5" t="n">
        <v>42255</v>
      </c>
    </row>
    <row r="10" spans="1:3">
      <c r="A10" s="4" t="s">
        <v>500</v>
      </c>
    </row>
    <row r="11" spans="1:3">
      <c r="A11" s="3" t="s">
        <v>497</v>
      </c>
    </row>
    <row r="12" spans="1:3">
      <c r="A12" s="4" t="s">
        <v>498</v>
      </c>
      <c r="B12" s="5" t="n">
        <v>0</v>
      </c>
      <c r="C12" s="5" t="n">
        <v>0</v>
      </c>
    </row>
    <row r="13" spans="1:3">
      <c r="A13" s="4" t="s">
        <v>140</v>
      </c>
      <c r="B13" s="6" t="n">
        <v>0</v>
      </c>
      <c r="C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18</v>
      </c>
    </row>
    <row r="6" spans="1:2">
      <c r="A6" s="4" t="s">
        <v>506</v>
      </c>
    </row>
    <row r="7" spans="1:2">
      <c r="A7" s="3" t="s">
        <v>502</v>
      </c>
    </row>
    <row r="8" spans="1:2">
      <c r="A8" s="4" t="s">
        <v>507</v>
      </c>
      <c r="B8" s="4" t="s">
        <v>5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09</v>
      </c>
      <c r="B1" s="2" t="s">
        <v>2</v>
      </c>
      <c r="C1" s="2" t="s">
        <v>510</v>
      </c>
    </row>
    <row r="2" spans="1:3">
      <c r="A2" s="3" t="s">
        <v>205</v>
      </c>
    </row>
    <row r="3" spans="1:3">
      <c r="A3" s="4" t="s">
        <v>395</v>
      </c>
      <c r="B3" s="6" t="n">
        <v>2482551</v>
      </c>
      <c r="C3" s="6" t="n">
        <v>2600000</v>
      </c>
    </row>
    <row r="4" spans="1:3">
      <c r="A4" s="4" t="s">
        <v>511</v>
      </c>
      <c r="B4" s="4" t="s">
        <v>512</v>
      </c>
    </row>
    <row r="5" spans="1:3">
      <c r="A5" s="4" t="s">
        <v>513</v>
      </c>
      <c r="B5" s="6" t="n">
        <v>698347</v>
      </c>
    </row>
    <row r="6" spans="1:3">
      <c r="A6" s="4" t="s">
        <v>514</v>
      </c>
      <c r="B6" s="5" t="n">
        <v>-59751</v>
      </c>
    </row>
    <row r="7" spans="1:3">
      <c r="A7" s="4" t="s">
        <v>515</v>
      </c>
      <c r="B7" s="6" t="n">
        <v>638596</v>
      </c>
    </row>
    <row r="8" spans="1:3">
      <c r="A8" s="4" t="s">
        <v>516</v>
      </c>
      <c r="B8" s="4" t="s">
        <v>512</v>
      </c>
    </row>
    <row r="9" spans="1:3">
      <c r="A9" s="4" t="s">
        <v>517</v>
      </c>
      <c r="B9" s="6" t="n">
        <v>3121147</v>
      </c>
    </row>
    <row r="10" spans="1:3">
      <c r="A10" s="4" t="s">
        <v>77</v>
      </c>
      <c r="B10" s="5" t="n">
        <v>570782</v>
      </c>
    </row>
    <row r="11" spans="1:3">
      <c r="A11" s="4" t="s">
        <v>518</v>
      </c>
      <c r="B11" s="6" t="n">
        <v>680891</v>
      </c>
    </row>
    <row r="12" spans="1:3">
      <c r="A12" s="4" t="s">
        <v>519</v>
      </c>
      <c r="B12" s="4" t="s">
        <v>520</v>
      </c>
    </row>
    <row r="13" spans="1:3">
      <c r="A13" s="4" t="s">
        <v>521</v>
      </c>
      <c r="B13" s="6" t="n">
        <v>1600702</v>
      </c>
    </row>
    <row r="14" spans="1:3">
      <c r="A14" s="4" t="s">
        <v>522</v>
      </c>
      <c r="B14" s="6" t="n">
        <v>2095806</v>
      </c>
    </row>
    <row r="15" spans="1:3">
      <c r="A15" s="4" t="s">
        <v>523</v>
      </c>
      <c r="B15" s="4" t="s">
        <v>524</v>
      </c>
    </row>
    <row r="16" spans="1:3">
      <c r="A16" s="4" t="s">
        <v>525</v>
      </c>
      <c r="B16" s="6" t="n">
        <v>4948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526</v>
      </c>
      <c r="B1" s="2" t="s">
        <v>1</v>
      </c>
    </row>
    <row r="2" spans="1:2">
      <c r="B2" s="2" t="s">
        <v>527</v>
      </c>
    </row>
    <row r="3" spans="1:2">
      <c r="A3" s="3" t="s">
        <v>528</v>
      </c>
    </row>
    <row r="4" spans="1:2">
      <c r="A4" s="4" t="s">
        <v>529</v>
      </c>
      <c r="B4" s="6" t="n">
        <v>414876</v>
      </c>
    </row>
    <row r="5" spans="1:2">
      <c r="A5" s="4" t="s">
        <v>274</v>
      </c>
    </row>
    <row r="6" spans="1:2">
      <c r="A6" s="3" t="s">
        <v>528</v>
      </c>
    </row>
    <row r="7" spans="1:2">
      <c r="A7" s="4" t="s">
        <v>530</v>
      </c>
      <c r="B7" s="5" t="n">
        <v>71294</v>
      </c>
    </row>
    <row r="8" spans="1:2">
      <c r="A8" s="4" t="s">
        <v>531</v>
      </c>
    </row>
    <row r="9" spans="1:2">
      <c r="A9" s="3" t="s">
        <v>528</v>
      </c>
    </row>
    <row r="10" spans="1:2">
      <c r="A10" s="4" t="s">
        <v>530</v>
      </c>
      <c r="B10" s="5" t="n">
        <v>198046</v>
      </c>
    </row>
    <row r="11" spans="1:2">
      <c r="A11" s="4" t="s">
        <v>532</v>
      </c>
    </row>
    <row r="12" spans="1:2">
      <c r="A12" s="3" t="s">
        <v>528</v>
      </c>
    </row>
    <row r="13" spans="1:2">
      <c r="A13" s="4" t="s">
        <v>530</v>
      </c>
      <c r="B13" s="5" t="n">
        <v>52228</v>
      </c>
    </row>
    <row r="14" spans="1:2">
      <c r="A14" s="4" t="s">
        <v>533</v>
      </c>
    </row>
    <row r="15" spans="1:2">
      <c r="A15" s="3" t="s">
        <v>528</v>
      </c>
    </row>
    <row r="16" spans="1:2">
      <c r="A16" s="4" t="s">
        <v>534</v>
      </c>
      <c r="B16" s="6" t="n">
        <v>93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510</v>
      </c>
    </row>
    <row r="2" spans="1:3">
      <c r="A2" s="3" t="s">
        <v>536</v>
      </c>
    </row>
    <row r="3" spans="1:3">
      <c r="A3" s="4" t="s">
        <v>537</v>
      </c>
      <c r="B3" s="6" t="n">
        <v>654213</v>
      </c>
    </row>
    <row r="4" spans="1:3">
      <c r="A4" s="4" t="s">
        <v>538</v>
      </c>
      <c r="B4" s="5" t="n">
        <v>796502</v>
      </c>
    </row>
    <row r="5" spans="1:3">
      <c r="A5" s="4" t="s">
        <v>539</v>
      </c>
      <c r="B5" s="5" t="n">
        <v>585082</v>
      </c>
    </row>
    <row r="6" spans="1:3">
      <c r="A6" s="4" t="s">
        <v>540</v>
      </c>
      <c r="B6" s="5" t="n">
        <v>401202</v>
      </c>
    </row>
    <row r="7" spans="1:3">
      <c r="A7" s="4" t="s">
        <v>541</v>
      </c>
      <c r="B7" s="5" t="n">
        <v>356957</v>
      </c>
    </row>
    <row r="8" spans="1:3">
      <c r="A8" s="4" t="s">
        <v>542</v>
      </c>
      <c r="B8" s="5" t="n">
        <v>300274</v>
      </c>
    </row>
    <row r="9" spans="1:3">
      <c r="A9" s="4" t="s">
        <v>543</v>
      </c>
      <c r="B9" s="5" t="n">
        <v>3094230</v>
      </c>
    </row>
    <row r="10" spans="1:3">
      <c r="A10" s="4" t="s">
        <v>544</v>
      </c>
      <c r="B10" s="5" t="n">
        <v>317533</v>
      </c>
    </row>
    <row r="11" spans="1:3">
      <c r="A11" s="4" t="s">
        <v>545</v>
      </c>
      <c r="B11" s="5" t="n">
        <v>2776697</v>
      </c>
      <c r="C11" s="6" t="n">
        <v>4300000</v>
      </c>
    </row>
    <row r="12" spans="1:3">
      <c r="A12" s="3" t="s">
        <v>546</v>
      </c>
    </row>
    <row r="13" spans="1:3">
      <c r="A13" s="4" t="s">
        <v>537</v>
      </c>
      <c r="B13" s="5" t="n">
        <v>528029</v>
      </c>
    </row>
    <row r="14" spans="1:3">
      <c r="A14" s="4" t="s">
        <v>538</v>
      </c>
      <c r="B14" s="5" t="n">
        <v>721579</v>
      </c>
    </row>
    <row r="15" spans="1:3">
      <c r="A15" s="4" t="s">
        <v>539</v>
      </c>
      <c r="B15" s="5" t="n">
        <v>635034</v>
      </c>
    </row>
    <row r="16" spans="1:3">
      <c r="A16" s="4" t="s">
        <v>540</v>
      </c>
      <c r="B16" s="5" t="n">
        <v>557702</v>
      </c>
    </row>
    <row r="17" spans="1:3">
      <c r="A17" s="4" t="s">
        <v>541</v>
      </c>
      <c r="B17" s="5" t="n">
        <v>41287</v>
      </c>
    </row>
    <row r="18" spans="1:3">
      <c r="A18" s="4" t="s">
        <v>543</v>
      </c>
      <c r="B18" s="5" t="n">
        <v>2483631</v>
      </c>
    </row>
    <row r="19" spans="1:3">
      <c r="A19" s="4" t="s">
        <v>544</v>
      </c>
      <c r="B19" s="5" t="n">
        <v>312147</v>
      </c>
    </row>
    <row r="20" spans="1:3">
      <c r="A20" s="4" t="s">
        <v>545</v>
      </c>
      <c r="B20" s="6" t="n">
        <v>2171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05</v>
      </c>
    </row>
    <row r="3" spans="1:2">
      <c r="A3" s="4" t="s">
        <v>549</v>
      </c>
      <c r="B3" s="6" t="n">
        <v>640135</v>
      </c>
    </row>
    <row r="4" spans="1:2">
      <c r="A4" s="4" t="s">
        <v>538</v>
      </c>
      <c r="B4" s="5" t="n">
        <v>634422</v>
      </c>
    </row>
    <row r="5" spans="1:2">
      <c r="A5" s="4" t="s">
        <v>539</v>
      </c>
      <c r="B5" s="5" t="n">
        <v>352730</v>
      </c>
    </row>
    <row r="6" spans="1:2">
      <c r="A6" s="4" t="s">
        <v>540</v>
      </c>
      <c r="B6" s="5" t="n">
        <v>201800</v>
      </c>
    </row>
    <row r="7" spans="1:2">
      <c r="A7" s="4" t="s">
        <v>541</v>
      </c>
      <c r="B7" s="5" t="n">
        <v>235776</v>
      </c>
    </row>
    <row r="8" spans="1:2">
      <c r="A8" s="4" t="s">
        <v>542</v>
      </c>
      <c r="B8" s="5" t="n">
        <v>366581</v>
      </c>
    </row>
    <row r="9" spans="1:2">
      <c r="A9" s="4" t="s">
        <v>140</v>
      </c>
      <c r="B9" s="6" t="n">
        <v>2431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50</v>
      </c>
      <c r="B1" s="2" t="s">
        <v>1</v>
      </c>
    </row>
    <row r="2" spans="1:2">
      <c r="B2" s="2" t="s">
        <v>527</v>
      </c>
    </row>
    <row r="3" spans="1:2">
      <c r="A3" s="3" t="s">
        <v>205</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6" t="n">
        <v>121689</v>
      </c>
    </row>
    <row r="9" spans="1:2">
      <c r="A9" s="4" t="s">
        <v>560</v>
      </c>
      <c r="B9" s="6" t="n">
        <v>186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60"/>
    <col customWidth="1" max="5" min="5" width="14"/>
    <col customWidth="1" max="6" min="6" width="16"/>
  </cols>
  <sheetData>
    <row r="1" spans="1:6">
      <c r="A1" s="1" t="s">
        <v>561</v>
      </c>
      <c r="B1" s="2" t="s">
        <v>368</v>
      </c>
      <c r="D1" s="2" t="s">
        <v>1</v>
      </c>
      <c r="F1" s="2" t="s">
        <v>379</v>
      </c>
    </row>
    <row r="2" spans="1:6">
      <c r="B2" s="2" t="s">
        <v>2</v>
      </c>
      <c r="C2" s="2" t="s">
        <v>562</v>
      </c>
      <c r="D2" s="2" t="s">
        <v>2</v>
      </c>
      <c r="E2" s="2" t="s">
        <v>103</v>
      </c>
      <c r="F2" s="2" t="s">
        <v>60</v>
      </c>
    </row>
    <row r="3" spans="1:6">
      <c r="A3" s="3" t="s">
        <v>563</v>
      </c>
    </row>
    <row r="4" spans="1:6">
      <c r="A4" s="4" t="s">
        <v>564</v>
      </c>
      <c r="F4" s="6" t="n">
        <v>6000000</v>
      </c>
    </row>
    <row r="5" spans="1:6">
      <c r="A5" s="4" t="s">
        <v>565</v>
      </c>
      <c r="D5" s="6" t="n">
        <v>0</v>
      </c>
      <c r="F5" s="5" t="n">
        <v>11865811</v>
      </c>
    </row>
    <row r="6" spans="1:6">
      <c r="A6" s="4" t="s">
        <v>104</v>
      </c>
      <c r="D6" s="6" t="n">
        <v>12272458</v>
      </c>
      <c r="E6" s="6" t="n">
        <v>26120137</v>
      </c>
    </row>
    <row r="7" spans="1:6">
      <c r="A7" s="4" t="s">
        <v>566</v>
      </c>
    </row>
    <row r="8" spans="1:6">
      <c r="A8" s="3" t="s">
        <v>563</v>
      </c>
    </row>
    <row r="9" spans="1:6">
      <c r="A9" s="4" t="s">
        <v>567</v>
      </c>
      <c r="D9" s="4" t="s">
        <v>568</v>
      </c>
    </row>
    <row r="10" spans="1:6">
      <c r="A10" s="4" t="s">
        <v>564</v>
      </c>
      <c r="F10" s="5" t="n">
        <v>6000000</v>
      </c>
    </row>
    <row r="11" spans="1:6">
      <c r="A11" s="4" t="s">
        <v>565</v>
      </c>
      <c r="F11" s="5" t="n">
        <v>11900000</v>
      </c>
    </row>
    <row r="12" spans="1:6">
      <c r="A12" s="4" t="s">
        <v>569</v>
      </c>
    </row>
    <row r="13" spans="1:6">
      <c r="A13" s="3" t="s">
        <v>563</v>
      </c>
    </row>
    <row r="14" spans="1:6">
      <c r="A14" s="4" t="s">
        <v>570</v>
      </c>
      <c r="B14" s="6" t="n">
        <v>5550000</v>
      </c>
      <c r="C14" s="6" t="n">
        <v>45000000</v>
      </c>
    </row>
    <row r="15" spans="1:6">
      <c r="A15" s="4" t="s">
        <v>571</v>
      </c>
      <c r="B15" s="5" t="n">
        <v>19450000</v>
      </c>
      <c r="D15" s="6" t="n">
        <v>19450000</v>
      </c>
    </row>
    <row r="16" spans="1:6">
      <c r="A16" s="4" t="s">
        <v>572</v>
      </c>
      <c r="D16" s="4" t="s">
        <v>573</v>
      </c>
    </row>
    <row r="17" spans="1:6">
      <c r="A17" s="4" t="s">
        <v>574</v>
      </c>
      <c r="B17" s="6" t="n">
        <v>1800000</v>
      </c>
      <c r="D17" s="6" t="n">
        <v>1800000</v>
      </c>
    </row>
    <row r="18" spans="1:6">
      <c r="A18" s="4" t="s">
        <v>575</v>
      </c>
    </row>
    <row r="19" spans="1:6">
      <c r="A19" s="3" t="s">
        <v>563</v>
      </c>
    </row>
    <row r="20" spans="1:6">
      <c r="A20" s="4" t="s">
        <v>104</v>
      </c>
      <c r="F20" s="6" t="n">
        <v>34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6</v>
      </c>
      <c r="B1" s="2" t="s">
        <v>1</v>
      </c>
    </row>
    <row r="2" spans="1:3">
      <c r="B2" s="2" t="s">
        <v>2</v>
      </c>
      <c r="C2" s="2" t="s">
        <v>103</v>
      </c>
    </row>
    <row r="3" spans="1:3">
      <c r="A3" s="3" t="s">
        <v>451</v>
      </c>
    </row>
    <row r="4" spans="1:3">
      <c r="A4" s="4" t="s">
        <v>105</v>
      </c>
      <c r="B4" s="6" t="n">
        <v>12272458</v>
      </c>
      <c r="C4" s="6" t="n">
        <v>26120137</v>
      </c>
    </row>
    <row r="5" spans="1:3">
      <c r="A5" s="4" t="s">
        <v>577</v>
      </c>
    </row>
    <row r="6" spans="1:3">
      <c r="A6" s="3" t="s">
        <v>451</v>
      </c>
    </row>
    <row r="7" spans="1:3">
      <c r="A7" s="4" t="s">
        <v>105</v>
      </c>
      <c r="B7" s="5" t="n">
        <v>3476868</v>
      </c>
      <c r="C7" s="5" t="n">
        <v>19507626</v>
      </c>
    </row>
    <row r="8" spans="1:3">
      <c r="A8" s="4" t="s">
        <v>578</v>
      </c>
    </row>
    <row r="9" spans="1:3">
      <c r="A9" s="3" t="s">
        <v>451</v>
      </c>
    </row>
    <row r="10" spans="1:3">
      <c r="A10" s="4" t="s">
        <v>105</v>
      </c>
      <c r="B10" s="5" t="n">
        <v>8439326</v>
      </c>
      <c r="C10" s="5" t="n">
        <v>6575029</v>
      </c>
    </row>
    <row r="11" spans="1:3">
      <c r="A11" s="4" t="s">
        <v>579</v>
      </c>
    </row>
    <row r="12" spans="1:3">
      <c r="A12" s="3" t="s">
        <v>451</v>
      </c>
    </row>
    <row r="13" spans="1:3">
      <c r="A13" s="4" t="s">
        <v>105</v>
      </c>
      <c r="B13" s="6" t="n">
        <v>356264</v>
      </c>
      <c r="C13" s="6" t="n">
        <v>37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33</v>
      </c>
      <c r="B1" s="2" t="s">
        <v>1</v>
      </c>
    </row>
    <row r="2" spans="1:3">
      <c r="B2" s="2" t="s">
        <v>2</v>
      </c>
      <c r="C2" s="2" t="s">
        <v>103</v>
      </c>
    </row>
    <row r="3" spans="1:3">
      <c r="A3" s="3" t="s">
        <v>134</v>
      </c>
    </row>
    <row r="4" spans="1:3">
      <c r="A4" s="4" t="s">
        <v>126</v>
      </c>
      <c r="B4" s="6" t="n">
        <v>-5024379</v>
      </c>
      <c r="C4" s="6" t="n">
        <v>20931</v>
      </c>
    </row>
    <row r="5" spans="1:3">
      <c r="A5" s="4" t="s">
        <v>135</v>
      </c>
      <c r="B5" s="5" t="n">
        <v>-244065</v>
      </c>
      <c r="C5" s="5" t="n">
        <v>-182423</v>
      </c>
    </row>
    <row r="6" spans="1:3">
      <c r="A6" s="4" t="s">
        <v>136</v>
      </c>
      <c r="B6" s="5" t="n">
        <v>-5268444</v>
      </c>
      <c r="C6" s="5" t="n">
        <v>-161492</v>
      </c>
    </row>
    <row r="7" spans="1:3">
      <c r="A7" s="4" t="s">
        <v>137</v>
      </c>
      <c r="B7" s="5" t="n">
        <v>-98889</v>
      </c>
    </row>
    <row r="8" spans="1:3">
      <c r="A8" s="4" t="s">
        <v>138</v>
      </c>
      <c r="B8" s="6" t="n">
        <v>-5169555</v>
      </c>
      <c r="C8" s="6" t="n">
        <v>-161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0</v>
      </c>
      <c r="B1" s="2" t="s">
        <v>1</v>
      </c>
    </row>
    <row r="2" spans="1:3">
      <c r="B2" s="2" t="s">
        <v>2</v>
      </c>
      <c r="C2" s="2" t="s">
        <v>103</v>
      </c>
    </row>
    <row r="3" spans="1:3">
      <c r="A3" s="3" t="s">
        <v>581</v>
      </c>
    </row>
    <row r="4" spans="1:3">
      <c r="A4" s="4" t="s">
        <v>582</v>
      </c>
      <c r="B4" s="4" t="s">
        <v>468</v>
      </c>
    </row>
    <row r="5" spans="1:3">
      <c r="A5" s="4" t="s">
        <v>583</v>
      </c>
      <c r="B5" s="4" t="s">
        <v>508</v>
      </c>
    </row>
    <row r="6" spans="1:3">
      <c r="A6" s="4" t="s">
        <v>584</v>
      </c>
      <c r="B6" s="4" t="s">
        <v>585</v>
      </c>
    </row>
    <row r="7" spans="1:3">
      <c r="A7" s="4" t="s">
        <v>586</v>
      </c>
      <c r="B7" s="6" t="n">
        <v>12639</v>
      </c>
      <c r="C7" s="6" t="n">
        <v>-154896</v>
      </c>
    </row>
    <row r="8" spans="1:3">
      <c r="A8" s="4" t="s">
        <v>370</v>
      </c>
    </row>
    <row r="9" spans="1:3">
      <c r="A9" s="3" t="s">
        <v>581</v>
      </c>
    </row>
    <row r="10" spans="1:3">
      <c r="A10" s="4" t="s">
        <v>587</v>
      </c>
      <c r="B10" s="4" t="s">
        <v>588</v>
      </c>
    </row>
    <row r="11" spans="1:3">
      <c r="A11" s="4" t="s">
        <v>589</v>
      </c>
      <c r="B11" s="4" t="s">
        <v>508</v>
      </c>
    </row>
    <row r="12" spans="1:3">
      <c r="A12" s="4" t="s">
        <v>506</v>
      </c>
    </row>
    <row r="13" spans="1:3">
      <c r="A13" s="3" t="s">
        <v>581</v>
      </c>
    </row>
    <row r="14" spans="1:3">
      <c r="A14" s="4" t="s">
        <v>587</v>
      </c>
      <c r="B14" s="4" t="s">
        <v>5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591</v>
      </c>
      <c r="B1" s="2" t="s">
        <v>1</v>
      </c>
    </row>
    <row r="2" spans="1:6">
      <c r="B2" s="2" t="s">
        <v>2</v>
      </c>
      <c r="C2" s="2" t="s">
        <v>103</v>
      </c>
      <c r="D2" s="2" t="s">
        <v>60</v>
      </c>
      <c r="E2" s="2" t="s">
        <v>592</v>
      </c>
      <c r="F2" s="2" t="s">
        <v>593</v>
      </c>
    </row>
    <row r="3" spans="1:6">
      <c r="A3" s="3" t="s">
        <v>217</v>
      </c>
    </row>
    <row r="4" spans="1:6">
      <c r="A4" s="4" t="s">
        <v>594</v>
      </c>
      <c r="B4" s="4" t="s">
        <v>595</v>
      </c>
    </row>
    <row r="5" spans="1:6">
      <c r="A5" s="4" t="s">
        <v>596</v>
      </c>
      <c r="E5" s="6" t="n">
        <v>26450000</v>
      </c>
    </row>
    <row r="6" spans="1:6">
      <c r="A6" s="3" t="s">
        <v>328</v>
      </c>
    </row>
    <row r="7" spans="1:6">
      <c r="A7" s="4" t="s">
        <v>597</v>
      </c>
      <c r="E7" s="5" t="n">
        <v>947015</v>
      </c>
    </row>
    <row r="8" spans="1:6">
      <c r="A8" s="4" t="s">
        <v>598</v>
      </c>
      <c r="E8" s="5" t="n">
        <v>2164476</v>
      </c>
    </row>
    <row r="9" spans="1:6">
      <c r="A9" s="4" t="s">
        <v>599</v>
      </c>
      <c r="E9" s="5" t="n">
        <v>1217461</v>
      </c>
    </row>
    <row r="10" spans="1:6">
      <c r="A10" s="4" t="s">
        <v>284</v>
      </c>
      <c r="B10" s="6" t="n">
        <v>0</v>
      </c>
      <c r="D10" s="6" t="n">
        <v>0</v>
      </c>
      <c r="E10" s="6" t="n">
        <v>1573546</v>
      </c>
      <c r="F10" s="6" t="n">
        <v>10292265</v>
      </c>
    </row>
    <row r="11" spans="1:6">
      <c r="A11" s="4" t="s">
        <v>600</v>
      </c>
      <c r="B11" s="4" t="s">
        <v>601</v>
      </c>
    </row>
    <row r="12" spans="1:6">
      <c r="A12" s="4" t="s">
        <v>331</v>
      </c>
    </row>
    <row r="13" spans="1:6">
      <c r="A13" s="3" t="s">
        <v>328</v>
      </c>
    </row>
    <row r="14" spans="1:6">
      <c r="A14" s="4" t="s">
        <v>602</v>
      </c>
      <c r="C14" s="6" t="n">
        <v>408516</v>
      </c>
    </row>
    <row r="15" spans="1:6">
      <c r="A15" s="4" t="s">
        <v>603</v>
      </c>
      <c r="B15" s="4" t="s">
        <v>604</v>
      </c>
    </row>
    <row r="16" spans="1:6">
      <c r="A16" s="4" t="s">
        <v>605</v>
      </c>
    </row>
    <row r="17" spans="1:6">
      <c r="A17" s="3" t="s">
        <v>328</v>
      </c>
    </row>
    <row r="18" spans="1:6">
      <c r="A18" s="4" t="s">
        <v>606</v>
      </c>
      <c r="D18" s="6" t="n">
        <v>1196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368</v>
      </c>
    </row>
    <row r="2" spans="1:5">
      <c r="B2" s="2" t="s">
        <v>592</v>
      </c>
      <c r="C2" s="2" t="s">
        <v>2</v>
      </c>
      <c r="D2" s="2" t="s">
        <v>60</v>
      </c>
      <c r="E2" s="2" t="s">
        <v>593</v>
      </c>
    </row>
    <row r="3" spans="1:5">
      <c r="A3" s="3" t="s">
        <v>217</v>
      </c>
    </row>
    <row r="4" spans="1:5">
      <c r="A4" s="4" t="s">
        <v>62</v>
      </c>
      <c r="B4" s="6" t="n">
        <v>95049</v>
      </c>
    </row>
    <row r="5" spans="1:5">
      <c r="A5" s="4" t="s">
        <v>170</v>
      </c>
      <c r="B5" s="5" t="n">
        <v>947015</v>
      </c>
    </row>
    <row r="6" spans="1:5">
      <c r="A6" s="4" t="s">
        <v>172</v>
      </c>
      <c r="B6" s="5" t="n">
        <v>6959936</v>
      </c>
    </row>
    <row r="7" spans="1:5">
      <c r="A7" s="4" t="s">
        <v>65</v>
      </c>
      <c r="B7" s="5" t="n">
        <v>16501</v>
      </c>
    </row>
    <row r="8" spans="1:5">
      <c r="A8" s="4" t="s">
        <v>608</v>
      </c>
      <c r="B8" s="5" t="n">
        <v>10193620</v>
      </c>
    </row>
    <row r="9" spans="1:5">
      <c r="A9" s="4" t="s">
        <v>66</v>
      </c>
      <c r="B9" s="5" t="n">
        <v>1930400</v>
      </c>
    </row>
    <row r="10" spans="1:5">
      <c r="A10" s="4" t="s">
        <v>609</v>
      </c>
      <c r="B10" s="5" t="n">
        <v>380000</v>
      </c>
    </row>
    <row r="11" spans="1:5">
      <c r="A11" s="4" t="s">
        <v>610</v>
      </c>
      <c r="B11" s="5" t="n">
        <v>7200000</v>
      </c>
    </row>
    <row r="12" spans="1:5">
      <c r="A12" s="4" t="s">
        <v>611</v>
      </c>
      <c r="B12" s="5" t="n">
        <v>150000</v>
      </c>
    </row>
    <row r="13" spans="1:5">
      <c r="A13" s="4" t="s">
        <v>284</v>
      </c>
      <c r="B13" s="5" t="n">
        <v>1573546</v>
      </c>
      <c r="C13" s="6" t="n">
        <v>0</v>
      </c>
      <c r="D13" s="6" t="n">
        <v>0</v>
      </c>
      <c r="E13" s="6" t="n">
        <v>10292265</v>
      </c>
    </row>
    <row r="14" spans="1:5">
      <c r="A14" s="4" t="s">
        <v>612</v>
      </c>
      <c r="B14" s="5" t="n">
        <v>-2881198</v>
      </c>
    </row>
    <row r="15" spans="1:5">
      <c r="A15" s="4" t="s">
        <v>613</v>
      </c>
      <c r="B15" s="5" t="n">
        <v>-114869</v>
      </c>
    </row>
    <row r="16" spans="1:5">
      <c r="A16" s="4" t="s">
        <v>596</v>
      </c>
      <c r="B16" s="5" t="n">
        <v>-26450000</v>
      </c>
    </row>
    <row r="17" spans="1:5">
      <c r="A17" s="3" t="s">
        <v>66</v>
      </c>
    </row>
    <row r="18" spans="1:5">
      <c r="A18" s="4" t="s">
        <v>614</v>
      </c>
      <c r="B18" s="5" t="n">
        <v>320000</v>
      </c>
    </row>
    <row r="19" spans="1:5">
      <c r="A19" s="4" t="s">
        <v>615</v>
      </c>
      <c r="B19" s="5" t="n">
        <v>1380000</v>
      </c>
    </row>
    <row r="20" spans="1:5">
      <c r="A20" s="4" t="s">
        <v>616</v>
      </c>
      <c r="B20" s="5" t="n">
        <v>332000</v>
      </c>
    </row>
    <row r="21" spans="1:5">
      <c r="A21" s="4" t="s">
        <v>617</v>
      </c>
      <c r="B21" s="5" t="n">
        <v>-101600</v>
      </c>
    </row>
    <row r="22" spans="1:5">
      <c r="A22" s="4" t="s">
        <v>618</v>
      </c>
      <c r="B22" s="5" t="n">
        <v>-1230400</v>
      </c>
    </row>
    <row r="23" spans="1:5">
      <c r="A23" s="4" t="s">
        <v>66</v>
      </c>
      <c r="B23" s="6" t="n">
        <v>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68</v>
      </c>
    </row>
    <row r="2" spans="1:2">
      <c r="B2" s="2" t="s">
        <v>620</v>
      </c>
    </row>
    <row r="3" spans="1:2">
      <c r="A3" s="4" t="s">
        <v>609</v>
      </c>
    </row>
    <row r="4" spans="1:2">
      <c r="A4" s="3" t="s">
        <v>621</v>
      </c>
    </row>
    <row r="5" spans="1:2">
      <c r="A5" s="4" t="s">
        <v>622</v>
      </c>
      <c r="B5" s="6" t="n">
        <v>380000</v>
      </c>
    </row>
    <row r="6" spans="1:2">
      <c r="A6" s="4" t="s">
        <v>610</v>
      </c>
    </row>
    <row r="7" spans="1:2">
      <c r="A7" s="3" t="s">
        <v>621</v>
      </c>
    </row>
    <row r="8" spans="1:2">
      <c r="A8" s="4" t="s">
        <v>622</v>
      </c>
      <c r="B8" s="6" t="n">
        <v>7200000</v>
      </c>
    </row>
    <row r="9" spans="1:2">
      <c r="A9" s="4" t="s">
        <v>623</v>
      </c>
      <c r="B9" s="4" t="s">
        <v>408</v>
      </c>
    </row>
    <row r="10" spans="1:2">
      <c r="A10" s="4" t="s">
        <v>611</v>
      </c>
    </row>
    <row r="11" spans="1:2">
      <c r="A11" s="3" t="s">
        <v>621</v>
      </c>
    </row>
    <row r="12" spans="1:2">
      <c r="A12" s="4" t="s">
        <v>622</v>
      </c>
      <c r="B12" s="6" t="n">
        <v>150000</v>
      </c>
    </row>
    <row r="13" spans="1:2">
      <c r="A13" s="4" t="s">
        <v>623</v>
      </c>
      <c r="B13" s="4" t="s">
        <v>403</v>
      </c>
    </row>
    <row r="14" spans="1:2">
      <c r="A14" s="4" t="s">
        <v>624</v>
      </c>
    </row>
    <row r="15" spans="1:2">
      <c r="A15" s="3" t="s">
        <v>621</v>
      </c>
    </row>
    <row r="16" spans="1:2">
      <c r="A16" s="4" t="s">
        <v>622</v>
      </c>
      <c r="B16" s="6" t="n">
        <v>773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5</v>
      </c>
      <c r="B1" s="2" t="s">
        <v>1</v>
      </c>
    </row>
    <row r="2" spans="1:3">
      <c r="B2" s="2" t="s">
        <v>2</v>
      </c>
      <c r="C2" s="2" t="s">
        <v>103</v>
      </c>
    </row>
    <row r="3" spans="1:3">
      <c r="A3" s="3" t="s">
        <v>217</v>
      </c>
    </row>
    <row r="4" spans="1:3">
      <c r="A4" s="4" t="s">
        <v>104</v>
      </c>
      <c r="B4" s="6" t="n">
        <v>12272458</v>
      </c>
      <c r="C4" s="6" t="n">
        <v>27793314</v>
      </c>
    </row>
    <row r="5" spans="1:3">
      <c r="A5" s="4" t="s">
        <v>626</v>
      </c>
      <c r="B5" s="6" t="n">
        <v>-5024379</v>
      </c>
      <c r="C5" s="6" t="n">
        <v>-2479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27</v>
      </c>
      <c r="B1" s="2" t="s">
        <v>628</v>
      </c>
      <c r="C1" s="2" t="s">
        <v>2</v>
      </c>
      <c r="D1" s="2" t="s">
        <v>103</v>
      </c>
      <c r="E1" s="2" t="s">
        <v>60</v>
      </c>
    </row>
    <row r="2" spans="1:5">
      <c r="A2" s="3" t="s">
        <v>629</v>
      </c>
    </row>
    <row r="3" spans="1:5">
      <c r="A3" s="4" t="s">
        <v>630</v>
      </c>
      <c r="C3" s="4" t="s">
        <v>401</v>
      </c>
    </row>
    <row r="4" spans="1:5">
      <c r="A4" s="4" t="s">
        <v>631</v>
      </c>
      <c r="C4" s="4" t="s">
        <v>632</v>
      </c>
    </row>
    <row r="5" spans="1:5">
      <c r="A5" s="4" t="s">
        <v>565</v>
      </c>
      <c r="C5" s="6" t="n">
        <v>0</v>
      </c>
      <c r="E5" s="6" t="n">
        <v>11865811</v>
      </c>
    </row>
    <row r="6" spans="1:5">
      <c r="A6" s="4" t="s">
        <v>564</v>
      </c>
      <c r="E6" s="5" t="n">
        <v>6000000</v>
      </c>
    </row>
    <row r="7" spans="1:5">
      <c r="A7" s="4" t="s">
        <v>633</v>
      </c>
      <c r="C7" s="5" t="n">
        <v>480955</v>
      </c>
      <c r="D7" s="6" t="n">
        <v>506618</v>
      </c>
      <c r="E7" s="6" t="n">
        <v>2133504</v>
      </c>
    </row>
    <row r="8" spans="1:5">
      <c r="A8" s="4" t="s">
        <v>634</v>
      </c>
    </row>
    <row r="9" spans="1:5">
      <c r="A9" s="3" t="s">
        <v>629</v>
      </c>
    </row>
    <row r="10" spans="1:5">
      <c r="A10" s="4" t="s">
        <v>633</v>
      </c>
      <c r="C10" s="6" t="n">
        <v>13542</v>
      </c>
    </row>
    <row r="11" spans="1:5">
      <c r="A11" s="4" t="s">
        <v>635</v>
      </c>
    </row>
    <row r="12" spans="1:5">
      <c r="A12" s="3" t="s">
        <v>629</v>
      </c>
    </row>
    <row r="13" spans="1:5">
      <c r="A13" s="4" t="s">
        <v>636</v>
      </c>
      <c r="B13" s="4" t="s">
        <v>637</v>
      </c>
    </row>
    <row r="14" spans="1:5">
      <c r="A14" s="4" t="s">
        <v>638</v>
      </c>
      <c r="B14" s="4" t="s">
        <v>377</v>
      </c>
    </row>
    <row r="15" spans="1:5">
      <c r="A15" s="4" t="s">
        <v>639</v>
      </c>
      <c r="B15" s="4" t="s">
        <v>403</v>
      </c>
    </row>
    <row r="16" spans="1:5">
      <c r="A16" s="4" t="s">
        <v>640</v>
      </c>
      <c r="B16" s="6" t="n">
        <v>2600000</v>
      </c>
    </row>
    <row r="17" spans="1:5">
      <c r="A17" s="4" t="s">
        <v>641</v>
      </c>
      <c r="B17" s="4" t="s">
        <v>377</v>
      </c>
    </row>
    <row r="18" spans="1:5">
      <c r="A18" s="4" t="s">
        <v>642</v>
      </c>
      <c r="B18" s="6" t="n">
        <v>200000</v>
      </c>
    </row>
    <row r="19" spans="1:5">
      <c r="A19" s="4" t="s">
        <v>643</v>
      </c>
    </row>
    <row r="20" spans="1:5">
      <c r="A20" s="3" t="s">
        <v>629</v>
      </c>
    </row>
    <row r="21" spans="1:5">
      <c r="A21" s="4" t="s">
        <v>644</v>
      </c>
      <c r="B21" s="6" t="n">
        <v>2400000</v>
      </c>
    </row>
    <row r="22" spans="1:5">
      <c r="A22" s="4" t="s">
        <v>645</v>
      </c>
    </row>
    <row r="23" spans="1:5">
      <c r="A23" s="3" t="s">
        <v>629</v>
      </c>
    </row>
    <row r="24" spans="1:5">
      <c r="A24" s="4" t="s">
        <v>423</v>
      </c>
      <c r="B24" s="4" t="s">
        <v>406</v>
      </c>
    </row>
    <row r="25" spans="1:5">
      <c r="A25" s="4" t="s">
        <v>646</v>
      </c>
    </row>
    <row r="26" spans="1:5">
      <c r="A26" s="3" t="s">
        <v>629</v>
      </c>
    </row>
    <row r="27" spans="1:5">
      <c r="A27" s="4" t="s">
        <v>423</v>
      </c>
      <c r="B27" s="4" t="s">
        <v>403</v>
      </c>
    </row>
    <row r="28" spans="1:5">
      <c r="A28" s="4" t="s">
        <v>647</v>
      </c>
    </row>
    <row r="29" spans="1:5">
      <c r="A29" s="3" t="s">
        <v>629</v>
      </c>
    </row>
    <row r="30" spans="1:5">
      <c r="A30" s="4" t="s">
        <v>648</v>
      </c>
      <c r="C30" s="4" t="s">
        <v>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379</v>
      </c>
    </row>
    <row r="2" spans="1:3">
      <c r="B2" s="2" t="s">
        <v>2</v>
      </c>
      <c r="C2" s="2" t="s">
        <v>60</v>
      </c>
    </row>
    <row r="3" spans="1:3">
      <c r="A3" s="3" t="s">
        <v>221</v>
      </c>
    </row>
    <row r="4" spans="1:3">
      <c r="A4" s="4" t="s">
        <v>651</v>
      </c>
      <c r="B4" s="6" t="n">
        <v>0</v>
      </c>
      <c r="C4" s="6" t="n">
        <v>10292265</v>
      </c>
    </row>
    <row r="5" spans="1:3">
      <c r="A5" s="4" t="s">
        <v>652</v>
      </c>
      <c r="B5" s="5" t="n">
        <v>0</v>
      </c>
      <c r="C5" s="5" t="n">
        <v>1573546</v>
      </c>
    </row>
    <row r="6" spans="1:3">
      <c r="A6" s="4" t="s">
        <v>653</v>
      </c>
      <c r="B6" s="5" t="n">
        <v>0</v>
      </c>
      <c r="C6" s="5" t="n">
        <v>-11865811</v>
      </c>
    </row>
    <row r="7" spans="1:3">
      <c r="A7" s="4" t="s">
        <v>654</v>
      </c>
      <c r="B7" s="6" t="n">
        <v>0</v>
      </c>
      <c r="C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379</v>
      </c>
    </row>
    <row r="2" spans="1:4">
      <c r="B2" s="2" t="s">
        <v>2</v>
      </c>
      <c r="C2" s="2" t="s">
        <v>103</v>
      </c>
      <c r="D2" s="2" t="s">
        <v>60</v>
      </c>
    </row>
    <row r="3" spans="1:4">
      <c r="A3" s="3" t="s">
        <v>621</v>
      </c>
    </row>
    <row r="4" spans="1:4">
      <c r="A4" s="4" t="s">
        <v>656</v>
      </c>
      <c r="B4" s="6" t="n">
        <v>32714484</v>
      </c>
      <c r="C4" s="6" t="n">
        <v>33109780</v>
      </c>
      <c r="D4" s="6" t="n">
        <v>33109780</v>
      </c>
    </row>
    <row r="5" spans="1:4">
      <c r="A5" s="4" t="s">
        <v>657</v>
      </c>
      <c r="B5" s="5" t="n">
        <v>2400863</v>
      </c>
      <c r="D5" s="5" t="n">
        <v>7773000</v>
      </c>
    </row>
    <row r="6" spans="1:4">
      <c r="A6" s="4" t="s">
        <v>658</v>
      </c>
      <c r="B6" s="5" t="n">
        <v>0</v>
      </c>
      <c r="D6" s="5" t="n">
        <v>-6034792</v>
      </c>
    </row>
    <row r="7" spans="1:4">
      <c r="A7" s="4" t="s">
        <v>659</v>
      </c>
      <c r="B7" s="5" t="n">
        <v>-480955</v>
      </c>
      <c r="C7" s="5" t="n">
        <v>-506618</v>
      </c>
      <c r="D7" s="5" t="n">
        <v>-2133504</v>
      </c>
    </row>
    <row r="8" spans="1:4">
      <c r="A8" s="4" t="s">
        <v>660</v>
      </c>
      <c r="B8" s="5" t="n">
        <v>204</v>
      </c>
      <c r="D8" s="5" t="n">
        <v>0</v>
      </c>
    </row>
    <row r="9" spans="1:4">
      <c r="A9" s="4" t="s">
        <v>656</v>
      </c>
      <c r="B9" s="5" t="n">
        <v>34634596</v>
      </c>
      <c r="D9" s="5" t="n">
        <v>32714484</v>
      </c>
    </row>
    <row r="10" spans="1:4">
      <c r="A10" s="4" t="s">
        <v>661</v>
      </c>
    </row>
    <row r="11" spans="1:4">
      <c r="A11" s="3" t="s">
        <v>621</v>
      </c>
    </row>
    <row r="12" spans="1:4">
      <c r="A12" s="4" t="s">
        <v>656</v>
      </c>
      <c r="B12" s="5" t="n">
        <v>1205346</v>
      </c>
      <c r="C12" s="5" t="n">
        <v>1159826</v>
      </c>
      <c r="D12" s="5" t="n">
        <v>1159826</v>
      </c>
    </row>
    <row r="13" spans="1:4">
      <c r="A13" s="4" t="s">
        <v>657</v>
      </c>
      <c r="B13" s="5" t="n">
        <v>0</v>
      </c>
      <c r="D13" s="5" t="n">
        <v>150000</v>
      </c>
    </row>
    <row r="14" spans="1:4">
      <c r="A14" s="4" t="s">
        <v>658</v>
      </c>
      <c r="B14" s="5" t="n">
        <v>0</v>
      </c>
      <c r="D14" s="5" t="n">
        <v>0</v>
      </c>
    </row>
    <row r="15" spans="1:4">
      <c r="A15" s="4" t="s">
        <v>659</v>
      </c>
      <c r="B15" s="5" t="n">
        <v>-28611</v>
      </c>
      <c r="D15" s="5" t="n">
        <v>-104480</v>
      </c>
    </row>
    <row r="16" spans="1:4">
      <c r="A16" s="4" t="s">
        <v>660</v>
      </c>
      <c r="B16" s="5" t="n">
        <v>0</v>
      </c>
      <c r="D16" s="5" t="n">
        <v>0</v>
      </c>
    </row>
    <row r="17" spans="1:4">
      <c r="A17" s="4" t="s">
        <v>656</v>
      </c>
      <c r="B17" s="5" t="n">
        <v>1176735</v>
      </c>
      <c r="D17" s="5" t="n">
        <v>1205346</v>
      </c>
    </row>
    <row r="18" spans="1:4">
      <c r="A18" s="4" t="s">
        <v>662</v>
      </c>
    </row>
    <row r="19" spans="1:4">
      <c r="A19" s="3" t="s">
        <v>621</v>
      </c>
    </row>
    <row r="20" spans="1:4">
      <c r="A20" s="4" t="s">
        <v>656</v>
      </c>
      <c r="B20" s="5" t="n">
        <v>1055747</v>
      </c>
      <c r="C20" s="5" t="n">
        <v>1156955</v>
      </c>
      <c r="D20" s="5" t="n">
        <v>1156955</v>
      </c>
    </row>
    <row r="21" spans="1:4">
      <c r="A21" s="4" t="s">
        <v>657</v>
      </c>
      <c r="B21" s="5" t="n">
        <v>0</v>
      </c>
      <c r="D21" s="5" t="n">
        <v>0</v>
      </c>
    </row>
    <row r="22" spans="1:4">
      <c r="A22" s="4" t="s">
        <v>658</v>
      </c>
      <c r="B22" s="5" t="n">
        <v>0</v>
      </c>
      <c r="D22" s="5" t="n">
        <v>0</v>
      </c>
    </row>
    <row r="23" spans="1:4">
      <c r="A23" s="4" t="s">
        <v>659</v>
      </c>
      <c r="B23" s="5" t="n">
        <v>-27893</v>
      </c>
      <c r="D23" s="5" t="n">
        <v>-101208</v>
      </c>
    </row>
    <row r="24" spans="1:4">
      <c r="A24" s="4" t="s">
        <v>660</v>
      </c>
      <c r="B24" s="5" t="n">
        <v>0</v>
      </c>
      <c r="D24" s="5" t="n">
        <v>0</v>
      </c>
    </row>
    <row r="25" spans="1:4">
      <c r="A25" s="4" t="s">
        <v>656</v>
      </c>
      <c r="B25" s="5" t="n">
        <v>1027854</v>
      </c>
      <c r="D25" s="5" t="n">
        <v>1055747</v>
      </c>
    </row>
    <row r="26" spans="1:4">
      <c r="A26" s="4" t="s">
        <v>663</v>
      </c>
    </row>
    <row r="27" spans="1:4">
      <c r="A27" s="3" t="s">
        <v>621</v>
      </c>
    </row>
    <row r="28" spans="1:4">
      <c r="A28" s="4" t="s">
        <v>656</v>
      </c>
      <c r="B28" s="5" t="n">
        <v>30267</v>
      </c>
      <c r="C28" s="5" t="n">
        <v>62720</v>
      </c>
      <c r="D28" s="5" t="n">
        <v>62720</v>
      </c>
    </row>
    <row r="29" spans="1:4">
      <c r="A29" s="4" t="s">
        <v>657</v>
      </c>
      <c r="B29" s="5" t="n">
        <v>0</v>
      </c>
      <c r="D29" s="5" t="n">
        <v>0</v>
      </c>
    </row>
    <row r="30" spans="1:4">
      <c r="A30" s="4" t="s">
        <v>658</v>
      </c>
      <c r="B30" s="5" t="n">
        <v>0</v>
      </c>
      <c r="D30" s="5" t="n">
        <v>0</v>
      </c>
    </row>
    <row r="31" spans="1:4">
      <c r="A31" s="4" t="s">
        <v>659</v>
      </c>
      <c r="B31" s="5" t="n">
        <v>-4201</v>
      </c>
      <c r="D31" s="5" t="n">
        <v>-32453</v>
      </c>
    </row>
    <row r="32" spans="1:4">
      <c r="A32" s="4" t="s">
        <v>660</v>
      </c>
      <c r="B32" s="5" t="n">
        <v>0</v>
      </c>
      <c r="D32" s="5" t="n">
        <v>0</v>
      </c>
    </row>
    <row r="33" spans="1:4">
      <c r="A33" s="4" t="s">
        <v>656</v>
      </c>
      <c r="B33" s="5" t="n">
        <v>26066</v>
      </c>
      <c r="D33" s="5" t="n">
        <v>30267</v>
      </c>
    </row>
    <row r="34" spans="1:4">
      <c r="A34" s="4" t="s">
        <v>664</v>
      </c>
    </row>
    <row r="35" spans="1:4">
      <c r="A35" s="3" t="s">
        <v>621</v>
      </c>
    </row>
    <row r="36" spans="1:4">
      <c r="A36" s="4" t="s">
        <v>656</v>
      </c>
      <c r="B36" s="5" t="n">
        <v>64475</v>
      </c>
      <c r="C36" s="5" t="n">
        <v>71639</v>
      </c>
      <c r="D36" s="5" t="n">
        <v>71639</v>
      </c>
    </row>
    <row r="37" spans="1:4">
      <c r="A37" s="4" t="s">
        <v>657</v>
      </c>
      <c r="B37" s="5" t="n">
        <v>0</v>
      </c>
      <c r="D37" s="5" t="n">
        <v>0</v>
      </c>
    </row>
    <row r="38" spans="1:4">
      <c r="A38" s="4" t="s">
        <v>658</v>
      </c>
      <c r="B38" s="5" t="n">
        <v>0</v>
      </c>
      <c r="D38" s="5" t="n">
        <v>0</v>
      </c>
    </row>
    <row r="39" spans="1:4">
      <c r="A39" s="4" t="s">
        <v>659</v>
      </c>
      <c r="B39" s="5" t="n">
        <v>-1791</v>
      </c>
      <c r="D39" s="5" t="n">
        <v>-7164</v>
      </c>
    </row>
    <row r="40" spans="1:4">
      <c r="A40" s="4" t="s">
        <v>660</v>
      </c>
      <c r="B40" s="5" t="n">
        <v>0</v>
      </c>
      <c r="D40" s="5" t="n">
        <v>0</v>
      </c>
    </row>
    <row r="41" spans="1:4">
      <c r="A41" s="4" t="s">
        <v>656</v>
      </c>
      <c r="B41" s="5" t="n">
        <v>62684</v>
      </c>
      <c r="D41" s="5" t="n">
        <v>64475</v>
      </c>
    </row>
    <row r="42" spans="1:4">
      <c r="A42" s="4" t="s">
        <v>665</v>
      </c>
    </row>
    <row r="43" spans="1:4">
      <c r="A43" s="3" t="s">
        <v>621</v>
      </c>
    </row>
    <row r="44" spans="1:4">
      <c r="A44" s="4" t="s">
        <v>656</v>
      </c>
      <c r="B44" s="5" t="n">
        <v>1002154</v>
      </c>
      <c r="C44" s="5" t="n">
        <v>1077783</v>
      </c>
      <c r="D44" s="5" t="n">
        <v>1077783</v>
      </c>
    </row>
    <row r="45" spans="1:4">
      <c r="A45" s="4" t="s">
        <v>657</v>
      </c>
      <c r="B45" s="5" t="n">
        <v>0</v>
      </c>
      <c r="D45" s="5" t="n">
        <v>0</v>
      </c>
    </row>
    <row r="46" spans="1:4">
      <c r="A46" s="4" t="s">
        <v>658</v>
      </c>
      <c r="B46" s="5" t="n">
        <v>0</v>
      </c>
      <c r="D46" s="5" t="n">
        <v>0</v>
      </c>
    </row>
    <row r="47" spans="1:4">
      <c r="A47" s="4" t="s">
        <v>659</v>
      </c>
      <c r="B47" s="5" t="n">
        <v>-18908</v>
      </c>
      <c r="D47" s="5" t="n">
        <v>-75629</v>
      </c>
    </row>
    <row r="48" spans="1:4">
      <c r="A48" s="4" t="s">
        <v>660</v>
      </c>
      <c r="B48" s="5" t="n">
        <v>0</v>
      </c>
      <c r="D48" s="5" t="n">
        <v>0</v>
      </c>
    </row>
    <row r="49" spans="1:4">
      <c r="A49" s="4" t="s">
        <v>656</v>
      </c>
      <c r="B49" s="5" t="n">
        <v>983246</v>
      </c>
      <c r="D49" s="5" t="n">
        <v>1002154</v>
      </c>
    </row>
    <row r="50" spans="1:4">
      <c r="A50" s="4" t="s">
        <v>666</v>
      </c>
    </row>
    <row r="51" spans="1:4">
      <c r="A51" s="3" t="s">
        <v>621</v>
      </c>
    </row>
    <row r="52" spans="1:4">
      <c r="A52" s="4" t="s">
        <v>656</v>
      </c>
      <c r="B52" s="5" t="n">
        <v>1647800</v>
      </c>
      <c r="C52" s="5" t="n">
        <v>1753208</v>
      </c>
      <c r="D52" s="5" t="n">
        <v>1753208</v>
      </c>
    </row>
    <row r="53" spans="1:4">
      <c r="A53" s="4" t="s">
        <v>657</v>
      </c>
      <c r="B53" s="5" t="n">
        <v>0</v>
      </c>
      <c r="D53" s="5" t="n">
        <v>0</v>
      </c>
    </row>
    <row r="54" spans="1:4">
      <c r="A54" s="4" t="s">
        <v>658</v>
      </c>
      <c r="B54" s="5" t="n">
        <v>0</v>
      </c>
      <c r="D54" s="5" t="n">
        <v>0</v>
      </c>
    </row>
    <row r="55" spans="1:4">
      <c r="A55" s="4" t="s">
        <v>659</v>
      </c>
      <c r="B55" s="5" t="n">
        <v>-26352</v>
      </c>
      <c r="D55" s="5" t="n">
        <v>-105408</v>
      </c>
    </row>
    <row r="56" spans="1:4">
      <c r="A56" s="4" t="s">
        <v>660</v>
      </c>
      <c r="B56" s="5" t="n">
        <v>0</v>
      </c>
      <c r="D56" s="5" t="n">
        <v>0</v>
      </c>
    </row>
    <row r="57" spans="1:4">
      <c r="A57" s="4" t="s">
        <v>656</v>
      </c>
      <c r="B57" s="5" t="n">
        <v>1621448</v>
      </c>
      <c r="D57" s="5" t="n">
        <v>1647800</v>
      </c>
    </row>
    <row r="58" spans="1:4">
      <c r="A58" s="4" t="s">
        <v>667</v>
      </c>
    </row>
    <row r="59" spans="1:4">
      <c r="A59" s="3" t="s">
        <v>621</v>
      </c>
    </row>
    <row r="60" spans="1:4">
      <c r="A60" s="4" t="s">
        <v>656</v>
      </c>
      <c r="B60" s="5" t="n">
        <v>26786468</v>
      </c>
      <c r="C60" s="5" t="n">
        <v>20873393</v>
      </c>
      <c r="D60" s="5" t="n">
        <v>20873393</v>
      </c>
    </row>
    <row r="61" spans="1:4">
      <c r="A61" s="4" t="s">
        <v>657</v>
      </c>
      <c r="B61" s="5" t="n">
        <v>0</v>
      </c>
      <c r="D61" s="5" t="n">
        <v>7200000</v>
      </c>
    </row>
    <row r="62" spans="1:4">
      <c r="A62" s="4" t="s">
        <v>658</v>
      </c>
      <c r="B62" s="5" t="n">
        <v>0</v>
      </c>
      <c r="D62" s="5" t="n">
        <v>0</v>
      </c>
    </row>
    <row r="63" spans="1:4">
      <c r="A63" s="4" t="s">
        <v>659</v>
      </c>
      <c r="B63" s="5" t="n">
        <v>-342713</v>
      </c>
      <c r="D63" s="5" t="n">
        <v>-1286925</v>
      </c>
    </row>
    <row r="64" spans="1:4">
      <c r="A64" s="4" t="s">
        <v>660</v>
      </c>
      <c r="B64" s="5" t="n">
        <v>0</v>
      </c>
      <c r="D64" s="5" t="n">
        <v>0</v>
      </c>
    </row>
    <row r="65" spans="1:4">
      <c r="A65" s="4" t="s">
        <v>656</v>
      </c>
      <c r="B65" s="5" t="n">
        <v>26443755</v>
      </c>
      <c r="D65" s="5" t="n">
        <v>26786468</v>
      </c>
    </row>
    <row r="66" spans="1:4">
      <c r="A66" s="4" t="s">
        <v>609</v>
      </c>
    </row>
    <row r="67" spans="1:4">
      <c r="A67" s="3" t="s">
        <v>621</v>
      </c>
    </row>
    <row r="68" spans="1:4">
      <c r="A68" s="4" t="s">
        <v>656</v>
      </c>
      <c r="B68" s="5" t="n">
        <v>380000</v>
      </c>
      <c r="C68" s="5" t="n">
        <v>0</v>
      </c>
      <c r="D68" s="5" t="n">
        <v>0</v>
      </c>
    </row>
    <row r="69" spans="1:4">
      <c r="A69" s="4" t="s">
        <v>657</v>
      </c>
      <c r="B69" s="5" t="n">
        <v>0</v>
      </c>
      <c r="D69" s="5" t="n">
        <v>380000</v>
      </c>
    </row>
    <row r="70" spans="1:4">
      <c r="A70" s="4" t="s">
        <v>658</v>
      </c>
      <c r="B70" s="5" t="n">
        <v>0</v>
      </c>
      <c r="D70" s="5" t="n">
        <v>0</v>
      </c>
    </row>
    <row r="71" spans="1:4">
      <c r="A71" s="4" t="s">
        <v>659</v>
      </c>
      <c r="B71" s="5" t="n">
        <v>0</v>
      </c>
      <c r="D71" s="5" t="n">
        <v>0</v>
      </c>
    </row>
    <row r="72" spans="1:4">
      <c r="A72" s="4" t="s">
        <v>660</v>
      </c>
      <c r="B72" s="5" t="n">
        <v>0</v>
      </c>
      <c r="D72" s="5" t="n">
        <v>0</v>
      </c>
    </row>
    <row r="73" spans="1:4">
      <c r="A73" s="4" t="s">
        <v>656</v>
      </c>
      <c r="B73" s="5" t="n">
        <v>380000</v>
      </c>
      <c r="D73" s="5" t="n">
        <v>380000</v>
      </c>
    </row>
    <row r="74" spans="1:4">
      <c r="A74" s="4" t="s">
        <v>634</v>
      </c>
    </row>
    <row r="75" spans="1:4">
      <c r="A75" s="3" t="s">
        <v>621</v>
      </c>
    </row>
    <row r="76" spans="1:4">
      <c r="A76" s="4" t="s">
        <v>656</v>
      </c>
      <c r="B76" s="5" t="n">
        <v>0</v>
      </c>
    </row>
    <row r="77" spans="1:4">
      <c r="A77" s="4" t="s">
        <v>657</v>
      </c>
      <c r="B77" s="5" t="n">
        <v>2400863</v>
      </c>
    </row>
    <row r="78" spans="1:4">
      <c r="A78" s="4" t="s">
        <v>658</v>
      </c>
      <c r="B78" s="5" t="n">
        <v>0</v>
      </c>
    </row>
    <row r="79" spans="1:4">
      <c r="A79" s="4" t="s">
        <v>659</v>
      </c>
      <c r="B79" s="5" t="n">
        <v>-13542</v>
      </c>
    </row>
    <row r="80" spans="1:4">
      <c r="A80" s="4" t="s">
        <v>660</v>
      </c>
      <c r="B80" s="5" t="n">
        <v>204</v>
      </c>
    </row>
    <row r="81" spans="1:4">
      <c r="A81" s="4" t="s">
        <v>656</v>
      </c>
      <c r="B81" s="5" t="n">
        <v>2387525</v>
      </c>
      <c r="D81" s="5" t="n">
        <v>0</v>
      </c>
    </row>
    <row r="82" spans="1:4">
      <c r="A82" s="4" t="s">
        <v>668</v>
      </c>
    </row>
    <row r="83" spans="1:4">
      <c r="A83" s="3" t="s">
        <v>621</v>
      </c>
    </row>
    <row r="84" spans="1:4">
      <c r="A84" s="4" t="s">
        <v>656</v>
      </c>
      <c r="B84" s="5" t="n">
        <v>542227</v>
      </c>
      <c r="C84" s="5" t="n">
        <v>610003</v>
      </c>
      <c r="D84" s="5" t="n">
        <v>610003</v>
      </c>
    </row>
    <row r="85" spans="1:4">
      <c r="A85" s="4" t="s">
        <v>657</v>
      </c>
      <c r="B85" s="5" t="n">
        <v>0</v>
      </c>
      <c r="D85" s="5" t="n">
        <v>43000</v>
      </c>
    </row>
    <row r="86" spans="1:4">
      <c r="A86" s="4" t="s">
        <v>658</v>
      </c>
      <c r="B86" s="5" t="n">
        <v>0</v>
      </c>
      <c r="D86" s="5" t="n">
        <v>-43000</v>
      </c>
    </row>
    <row r="87" spans="1:4">
      <c r="A87" s="4" t="s">
        <v>659</v>
      </c>
      <c r="B87" s="5" t="n">
        <v>-16944</v>
      </c>
      <c r="D87" s="5" t="n">
        <v>-67776</v>
      </c>
    </row>
    <row r="88" spans="1:4">
      <c r="A88" s="4" t="s">
        <v>660</v>
      </c>
      <c r="B88" s="5" t="n">
        <v>0</v>
      </c>
      <c r="D88" s="5" t="n">
        <v>0</v>
      </c>
    </row>
    <row r="89" spans="1:4">
      <c r="A89" s="4" t="s">
        <v>656</v>
      </c>
      <c r="B89" s="5" t="n">
        <v>525283</v>
      </c>
      <c r="D89" s="5" t="n">
        <v>542227</v>
      </c>
    </row>
    <row r="90" spans="1:4">
      <c r="A90" s="4" t="s">
        <v>669</v>
      </c>
    </row>
    <row r="91" spans="1:4">
      <c r="A91" s="3" t="s">
        <v>621</v>
      </c>
    </row>
    <row r="92" spans="1:4">
      <c r="A92" s="4" t="s">
        <v>656</v>
      </c>
      <c r="B92" s="6" t="n">
        <v>0</v>
      </c>
      <c r="C92" s="6" t="n">
        <v>6344253</v>
      </c>
      <c r="D92" s="5" t="n">
        <v>6344253</v>
      </c>
    </row>
    <row r="93" spans="1:4">
      <c r="A93" s="4" t="s">
        <v>657</v>
      </c>
      <c r="D93" s="5" t="n">
        <v>0</v>
      </c>
    </row>
    <row r="94" spans="1:4">
      <c r="A94" s="4" t="s">
        <v>658</v>
      </c>
      <c r="D94" s="5" t="n">
        <v>-5991792</v>
      </c>
    </row>
    <row r="95" spans="1:4">
      <c r="A95" s="4" t="s">
        <v>659</v>
      </c>
      <c r="D95" s="5" t="n">
        <v>-352461</v>
      </c>
    </row>
    <row r="96" spans="1:4">
      <c r="A96" s="4" t="s">
        <v>660</v>
      </c>
      <c r="D96" s="5" t="n">
        <v>0</v>
      </c>
    </row>
    <row r="97" spans="1:4">
      <c r="A97" s="4" t="s">
        <v>656</v>
      </c>
      <c r="D9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27</v>
      </c>
    </row>
    <row r="2" spans="1:2">
      <c r="A2" s="3" t="s">
        <v>221</v>
      </c>
    </row>
    <row r="3" spans="1:2">
      <c r="A3" s="4" t="s">
        <v>549</v>
      </c>
      <c r="B3" s="6" t="n">
        <v>1383895</v>
      </c>
    </row>
    <row r="4" spans="1:2">
      <c r="A4" s="4" t="s">
        <v>538</v>
      </c>
      <c r="B4" s="5" t="n">
        <v>1833655</v>
      </c>
    </row>
    <row r="5" spans="1:2">
      <c r="A5" s="4" t="s">
        <v>539</v>
      </c>
      <c r="B5" s="5" t="n">
        <v>1878903</v>
      </c>
    </row>
    <row r="6" spans="1:2">
      <c r="A6" s="4" t="s">
        <v>540</v>
      </c>
      <c r="B6" s="5" t="n">
        <v>1801163</v>
      </c>
    </row>
    <row r="7" spans="1:2">
      <c r="A7" s="4" t="s">
        <v>541</v>
      </c>
      <c r="B7" s="5" t="n">
        <v>1778628</v>
      </c>
    </row>
    <row r="8" spans="1:2">
      <c r="A8" s="4" t="s">
        <v>671</v>
      </c>
      <c r="B8" s="6" t="n">
        <v>25958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0</v>
      </c>
    </row>
    <row r="2" spans="1:3">
      <c r="A2" s="3" t="s">
        <v>673</v>
      </c>
    </row>
    <row r="3" spans="1:3">
      <c r="A3" s="4" t="s">
        <v>674</v>
      </c>
      <c r="B3" s="6" t="n">
        <v>26779178</v>
      </c>
      <c r="C3" s="6" t="n">
        <v>26914626</v>
      </c>
    </row>
    <row r="4" spans="1:3">
      <c r="A4" s="4" t="s">
        <v>675</v>
      </c>
      <c r="B4" s="5" t="n">
        <v>-6417161</v>
      </c>
      <c r="C4" s="5" t="n">
        <v>-6279677</v>
      </c>
    </row>
    <row r="5" spans="1:3">
      <c r="A5" s="4" t="s">
        <v>68</v>
      </c>
      <c r="B5" s="5" t="n">
        <v>20362017</v>
      </c>
      <c r="C5" s="5" t="n">
        <v>20634949</v>
      </c>
    </row>
    <row r="6" spans="1:3">
      <c r="A6" s="4" t="s">
        <v>614</v>
      </c>
    </row>
    <row r="7" spans="1:3">
      <c r="A7" s="3" t="s">
        <v>673</v>
      </c>
    </row>
    <row r="8" spans="1:3">
      <c r="A8" s="4" t="s">
        <v>674</v>
      </c>
      <c r="B8" s="5" t="n">
        <v>2135726</v>
      </c>
      <c r="C8" s="5" t="n">
        <v>2150085</v>
      </c>
    </row>
    <row r="9" spans="1:3">
      <c r="A9" s="4" t="s">
        <v>615</v>
      </c>
    </row>
    <row r="10" spans="1:3">
      <c r="A10" s="3" t="s">
        <v>673</v>
      </c>
    </row>
    <row r="11" spans="1:3">
      <c r="A11" s="4" t="s">
        <v>674</v>
      </c>
      <c r="B11" s="5" t="n">
        <v>9986572</v>
      </c>
      <c r="C11" s="5" t="n">
        <v>10018108</v>
      </c>
    </row>
    <row r="12" spans="1:3">
      <c r="A12" s="4" t="s">
        <v>676</v>
      </c>
    </row>
    <row r="13" spans="1:3">
      <c r="A13" s="3" t="s">
        <v>673</v>
      </c>
    </row>
    <row r="14" spans="1:3">
      <c r="A14" s="4" t="s">
        <v>674</v>
      </c>
      <c r="B14" s="5" t="n">
        <v>12501290</v>
      </c>
      <c r="C14" s="5" t="n">
        <v>12579698</v>
      </c>
    </row>
    <row r="15" spans="1:3">
      <c r="A15" s="4" t="s">
        <v>677</v>
      </c>
    </row>
    <row r="16" spans="1:3">
      <c r="A16" s="3" t="s">
        <v>673</v>
      </c>
    </row>
    <row r="17" spans="1:3">
      <c r="A17" s="4" t="s">
        <v>674</v>
      </c>
      <c r="B17" s="5" t="n">
        <v>1445546</v>
      </c>
      <c r="C17" s="5" t="n">
        <v>2099814</v>
      </c>
    </row>
    <row r="18" spans="1:3">
      <c r="A18" s="4" t="s">
        <v>678</v>
      </c>
    </row>
    <row r="19" spans="1:3">
      <c r="A19" s="3" t="s">
        <v>673</v>
      </c>
    </row>
    <row r="20" spans="1:3">
      <c r="A20" s="4" t="s">
        <v>674</v>
      </c>
      <c r="B20" s="6" t="n">
        <v>710044</v>
      </c>
      <c r="C20" s="6" t="n">
        <v>66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5"/>
    <col customWidth="1" max="5" min="5" width="27"/>
    <col customWidth="1" max="6" min="6" width="20"/>
    <col customWidth="1" max="7" min="7" width="25"/>
    <col customWidth="1" max="8" min="8" width="37"/>
  </cols>
  <sheetData>
    <row r="1" spans="1:8">
      <c r="A1" s="1" t="s">
        <v>139</v>
      </c>
      <c r="B1" s="2" t="s">
        <v>140</v>
      </c>
      <c r="C1" s="2" t="s">
        <v>141</v>
      </c>
      <c r="D1" s="2" t="s">
        <v>142</v>
      </c>
      <c r="E1" s="2" t="s">
        <v>143</v>
      </c>
      <c r="F1" s="2" t="s">
        <v>144</v>
      </c>
      <c r="G1" s="2" t="s">
        <v>145</v>
      </c>
      <c r="H1" s="2" t="s">
        <v>146</v>
      </c>
    </row>
    <row r="2" spans="1:8">
      <c r="A2" s="4" t="s">
        <v>147</v>
      </c>
      <c r="B2" s="6" t="n">
        <v>81742124</v>
      </c>
      <c r="C2" s="6" t="n">
        <v>24367</v>
      </c>
      <c r="D2" s="6" t="n">
        <v>-134196</v>
      </c>
      <c r="E2" s="6" t="n">
        <v>108803991</v>
      </c>
      <c r="F2" s="6" t="n">
        <v>-21161376</v>
      </c>
      <c r="H2" s="6" t="n">
        <v>-5790662</v>
      </c>
    </row>
    <row r="3" spans="1:8">
      <c r="A3" s="4" t="s">
        <v>148</v>
      </c>
      <c r="C3" s="5" t="n">
        <v>24367906</v>
      </c>
      <c r="D3" s="5" t="n">
        <v>-25000</v>
      </c>
    </row>
    <row r="4" spans="1:8">
      <c r="A4" s="4" t="s">
        <v>149</v>
      </c>
      <c r="B4" s="5" t="n">
        <v>155305</v>
      </c>
      <c r="E4" s="5" t="n">
        <v>155305</v>
      </c>
    </row>
    <row r="5" spans="1:8">
      <c r="A5" s="4" t="s">
        <v>150</v>
      </c>
      <c r="B5" s="5" t="n">
        <v>-6639</v>
      </c>
      <c r="C5" s="6" t="n">
        <v>6</v>
      </c>
      <c r="E5" s="5" t="n">
        <v>-6645</v>
      </c>
    </row>
    <row r="6" spans="1:8">
      <c r="A6" s="4" t="s">
        <v>151</v>
      </c>
      <c r="C6" s="5" t="n">
        <v>5629</v>
      </c>
    </row>
    <row r="7" spans="1:8">
      <c r="A7" s="4" t="s">
        <v>152</v>
      </c>
      <c r="B7" s="5" t="n">
        <v>4927682</v>
      </c>
      <c r="C7" s="6" t="n">
        <v>1608</v>
      </c>
      <c r="E7" s="5" t="n">
        <v>4926074</v>
      </c>
    </row>
    <row r="8" spans="1:8">
      <c r="A8" s="4" t="s">
        <v>153</v>
      </c>
      <c r="C8" s="5" t="n">
        <v>1607717</v>
      </c>
    </row>
    <row r="9" spans="1:8">
      <c r="A9" s="4" t="s">
        <v>154</v>
      </c>
      <c r="B9" s="5" t="n">
        <v>-182423</v>
      </c>
      <c r="H9" s="5" t="n">
        <v>-182423</v>
      </c>
    </row>
    <row r="10" spans="1:8">
      <c r="A10" s="4" t="s">
        <v>126</v>
      </c>
      <c r="B10" s="5" t="n">
        <v>20931</v>
      </c>
      <c r="F10" s="5" t="n">
        <v>20931</v>
      </c>
    </row>
    <row r="11" spans="1:8">
      <c r="A11" s="4" t="s">
        <v>155</v>
      </c>
      <c r="B11" s="5" t="n">
        <v>86656980</v>
      </c>
      <c r="C11" s="6" t="n">
        <v>25981</v>
      </c>
      <c r="D11" s="6" t="n">
        <v>-134196</v>
      </c>
      <c r="E11" s="5" t="n">
        <v>113878725</v>
      </c>
      <c r="F11" s="5" t="n">
        <v>-21140445</v>
      </c>
      <c r="H11" s="5" t="n">
        <v>-5973085</v>
      </c>
    </row>
    <row r="12" spans="1:8">
      <c r="A12" s="4" t="s">
        <v>156</v>
      </c>
      <c r="C12" s="5" t="n">
        <v>25981252</v>
      </c>
      <c r="D12" s="5" t="n">
        <v>-25000</v>
      </c>
    </row>
    <row r="13" spans="1:8">
      <c r="A13" s="4" t="s">
        <v>157</v>
      </c>
      <c r="B13" s="5" t="n">
        <v>99998212</v>
      </c>
      <c r="C13" s="6" t="n">
        <v>33303</v>
      </c>
      <c r="D13" s="6" t="n">
        <v>-134196</v>
      </c>
      <c r="E13" s="5" t="n">
        <v>136751875</v>
      </c>
      <c r="F13" s="5" t="n">
        <v>-30466618</v>
      </c>
      <c r="G13" s="6" t="n">
        <v>-47685</v>
      </c>
      <c r="H13" s="5" t="n">
        <v>-6138467</v>
      </c>
    </row>
    <row r="14" spans="1:8">
      <c r="A14" s="4" t="s">
        <v>158</v>
      </c>
      <c r="C14" s="5" t="n">
        <v>33303218</v>
      </c>
      <c r="D14" s="5" t="n">
        <v>-25000</v>
      </c>
    </row>
    <row r="15" spans="1:8">
      <c r="A15" s="4" t="s">
        <v>149</v>
      </c>
      <c r="B15" s="5" t="n">
        <v>158837</v>
      </c>
      <c r="E15" s="5" t="n">
        <v>158837</v>
      </c>
    </row>
    <row r="16" spans="1:8">
      <c r="A16" s="4" t="s">
        <v>150</v>
      </c>
      <c r="B16" s="5" t="n">
        <v>-7238</v>
      </c>
      <c r="C16" s="6" t="n">
        <v>6</v>
      </c>
      <c r="E16" s="5" t="n">
        <v>-7244</v>
      </c>
    </row>
    <row r="17" spans="1:8">
      <c r="A17" s="4" t="s">
        <v>151</v>
      </c>
      <c r="C17" s="5" t="n">
        <v>6235</v>
      </c>
    </row>
    <row r="18" spans="1:8">
      <c r="A18" s="4" t="s">
        <v>154</v>
      </c>
      <c r="B18" s="5" t="n">
        <v>-244065</v>
      </c>
      <c r="H18" s="5" t="n">
        <v>-244065</v>
      </c>
    </row>
    <row r="19" spans="1:8">
      <c r="A19" s="4" t="s">
        <v>126</v>
      </c>
      <c r="B19" s="5" t="n">
        <v>-5024379</v>
      </c>
      <c r="F19" s="5" t="n">
        <v>-4925490</v>
      </c>
      <c r="G19" s="5" t="n">
        <v>-98889</v>
      </c>
    </row>
    <row r="20" spans="1:8">
      <c r="A20" s="4" t="s">
        <v>159</v>
      </c>
      <c r="B20" s="6" t="n">
        <v>94881367</v>
      </c>
      <c r="C20" s="6" t="n">
        <v>33309</v>
      </c>
      <c r="D20" s="6" t="n">
        <v>-134196</v>
      </c>
      <c r="E20" s="6" t="n">
        <v>136903468</v>
      </c>
      <c r="F20" s="6" t="n">
        <v>-35392108</v>
      </c>
      <c r="G20" s="6" t="n">
        <v>-146574</v>
      </c>
      <c r="H20" s="6" t="n">
        <v>-6382532</v>
      </c>
    </row>
    <row r="21" spans="1:8">
      <c r="A21" s="4" t="s">
        <v>160</v>
      </c>
      <c r="C21" s="5" t="n">
        <v>33309453</v>
      </c>
      <c r="D21" s="5" t="n">
        <v>-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9</v>
      </c>
      <c r="B1" s="2" t="s">
        <v>1</v>
      </c>
    </row>
    <row r="2" spans="1:3">
      <c r="B2" s="2" t="s">
        <v>2</v>
      </c>
      <c r="C2" s="2" t="s">
        <v>103</v>
      </c>
    </row>
    <row r="3" spans="1:3">
      <c r="A3" s="3" t="s">
        <v>225</v>
      </c>
    </row>
    <row r="4" spans="1:3">
      <c r="A4" s="4" t="s">
        <v>680</v>
      </c>
      <c r="B4" s="6" t="n">
        <v>524093</v>
      </c>
      <c r="C4" s="6" t="n">
        <v>348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379</v>
      </c>
    </row>
    <row r="2" spans="1:3">
      <c r="B2" s="2" t="s">
        <v>2</v>
      </c>
      <c r="C2" s="2" t="s">
        <v>60</v>
      </c>
    </row>
    <row r="3" spans="1:3">
      <c r="A3" s="3" t="s">
        <v>682</v>
      </c>
    </row>
    <row r="4" spans="1:3">
      <c r="A4" s="4" t="s">
        <v>683</v>
      </c>
      <c r="B4" s="6" t="n">
        <v>9809349</v>
      </c>
      <c r="C4" s="6" t="n">
        <v>10755548</v>
      </c>
    </row>
    <row r="5" spans="1:3">
      <c r="A5" s="4" t="s">
        <v>186</v>
      </c>
      <c r="B5" s="5" t="n">
        <v>-244966</v>
      </c>
      <c r="C5" s="5" t="n">
        <v>-372396</v>
      </c>
    </row>
    <row r="6" spans="1:3">
      <c r="A6" s="3" t="s">
        <v>684</v>
      </c>
    </row>
    <row r="7" spans="1:3">
      <c r="A7" s="4" t="s">
        <v>685</v>
      </c>
      <c r="B7" s="5" t="n">
        <v>570782</v>
      </c>
      <c r="C7" s="5" t="n">
        <v>563087</v>
      </c>
    </row>
    <row r="8" spans="1:3">
      <c r="A8" s="4" t="s">
        <v>686</v>
      </c>
      <c r="B8" s="5" t="n">
        <v>-10356</v>
      </c>
      <c r="C8" s="5" t="n">
        <v>-11070</v>
      </c>
    </row>
    <row r="9" spans="1:3">
      <c r="A9" s="4" t="s">
        <v>687</v>
      </c>
      <c r="B9" s="5" t="n">
        <v>1209928</v>
      </c>
      <c r="C9" s="5" t="n">
        <v>1113502</v>
      </c>
    </row>
    <row r="10" spans="1:3">
      <c r="A10" s="3" t="s">
        <v>688</v>
      </c>
    </row>
    <row r="11" spans="1:3">
      <c r="A11" s="4" t="s">
        <v>689</v>
      </c>
      <c r="B11" s="5" t="n">
        <v>1600702</v>
      </c>
      <c r="C11" s="5" t="n">
        <v>1709481</v>
      </c>
    </row>
    <row r="12" spans="1:3">
      <c r="A12" s="4" t="s">
        <v>690</v>
      </c>
      <c r="B12" s="5" t="n">
        <v>-12759</v>
      </c>
      <c r="C12" s="5" t="n">
        <v>-15078</v>
      </c>
    </row>
    <row r="13" spans="1:3">
      <c r="A13" s="4" t="s">
        <v>691</v>
      </c>
      <c r="B13" s="5" t="n">
        <v>12028451</v>
      </c>
      <c r="C13" s="5" t="n">
        <v>12158095</v>
      </c>
    </row>
    <row r="14" spans="1:3">
      <c r="A14" s="4" t="s">
        <v>692</v>
      </c>
      <c r="B14" s="5" t="n">
        <v>13238379</v>
      </c>
      <c r="C14" s="5" t="n">
        <v>13271596</v>
      </c>
    </row>
    <row r="15" spans="1:3">
      <c r="A15" s="4" t="s">
        <v>693</v>
      </c>
    </row>
    <row r="16" spans="1:3">
      <c r="A16" s="3" t="s">
        <v>682</v>
      </c>
    </row>
    <row r="17" spans="1:3">
      <c r="A17" s="4" t="s">
        <v>683</v>
      </c>
      <c r="B17" s="5" t="n">
        <v>0</v>
      </c>
      <c r="C17" s="5" t="n">
        <v>2350000</v>
      </c>
    </row>
    <row r="18" spans="1:3">
      <c r="A18" s="4" t="s">
        <v>694</v>
      </c>
    </row>
    <row r="19" spans="1:3">
      <c r="A19" s="3" t="s">
        <v>682</v>
      </c>
    </row>
    <row r="20" spans="1:3">
      <c r="A20" s="4" t="s">
        <v>683</v>
      </c>
      <c r="B20" s="5" t="n">
        <v>8777600</v>
      </c>
      <c r="C20" s="5" t="n">
        <v>8426400</v>
      </c>
    </row>
    <row r="21" spans="1:3">
      <c r="A21" s="4" t="s">
        <v>695</v>
      </c>
    </row>
    <row r="22" spans="1:3">
      <c r="A22" s="3" t="s">
        <v>682</v>
      </c>
    </row>
    <row r="23" spans="1:3">
      <c r="A23" s="4" t="s">
        <v>683</v>
      </c>
      <c r="B23" s="5" t="n">
        <v>1276715</v>
      </c>
      <c r="C23" s="5" t="n">
        <v>351544</v>
      </c>
    </row>
    <row r="24" spans="1:3">
      <c r="A24" s="4" t="s">
        <v>696</v>
      </c>
    </row>
    <row r="25" spans="1:3">
      <c r="A25" s="3" t="s">
        <v>684</v>
      </c>
    </row>
    <row r="26" spans="1:3">
      <c r="A26" s="4" t="s">
        <v>697</v>
      </c>
      <c r="B26" s="5" t="n">
        <v>70896</v>
      </c>
      <c r="C26" s="5" t="n">
        <v>73731</v>
      </c>
    </row>
    <row r="27" spans="1:3">
      <c r="A27" s="4" t="s">
        <v>698</v>
      </c>
    </row>
    <row r="28" spans="1:3">
      <c r="A28" s="3" t="s">
        <v>684</v>
      </c>
    </row>
    <row r="29" spans="1:3">
      <c r="A29" s="4" t="s">
        <v>697</v>
      </c>
      <c r="B29" s="5" t="n">
        <v>290196</v>
      </c>
      <c r="C29" s="5" t="n">
        <v>215519</v>
      </c>
    </row>
    <row r="30" spans="1:3">
      <c r="A30" s="4" t="s">
        <v>699</v>
      </c>
    </row>
    <row r="31" spans="1:3">
      <c r="A31" s="3" t="s">
        <v>684</v>
      </c>
    </row>
    <row r="32" spans="1:3">
      <c r="A32" s="4" t="s">
        <v>700</v>
      </c>
      <c r="B32" s="5" t="n">
        <v>100000</v>
      </c>
      <c r="C32" s="5" t="n">
        <v>100000</v>
      </c>
    </row>
    <row r="33" spans="1:3">
      <c r="A33" s="4" t="s">
        <v>701</v>
      </c>
    </row>
    <row r="34" spans="1:3">
      <c r="A34" s="3" t="s">
        <v>684</v>
      </c>
    </row>
    <row r="35" spans="1:3">
      <c r="A35" s="4" t="s">
        <v>686</v>
      </c>
      <c r="B35" s="5" t="n">
        <v>-69141</v>
      </c>
      <c r="C35" s="5" t="n">
        <v>-75707</v>
      </c>
    </row>
    <row r="36" spans="1:3">
      <c r="A36" s="4" t="s">
        <v>697</v>
      </c>
      <c r="B36" s="5" t="n">
        <v>257551</v>
      </c>
      <c r="C36" s="5" t="n">
        <v>247942</v>
      </c>
    </row>
    <row r="37" spans="1:3">
      <c r="A37" s="4" t="s">
        <v>702</v>
      </c>
    </row>
    <row r="38" spans="1:3">
      <c r="A38" s="3" t="s">
        <v>688</v>
      </c>
    </row>
    <row r="39" spans="1:3">
      <c r="A39" s="4" t="s">
        <v>703</v>
      </c>
      <c r="B39" s="5" t="n">
        <v>313968</v>
      </c>
      <c r="C39" s="5" t="n">
        <v>256303</v>
      </c>
    </row>
    <row r="40" spans="1:3">
      <c r="A40" s="4" t="s">
        <v>704</v>
      </c>
    </row>
    <row r="41" spans="1:3">
      <c r="A41" s="3" t="s">
        <v>688</v>
      </c>
    </row>
    <row r="42" spans="1:3">
      <c r="A42" s="4" t="s">
        <v>703</v>
      </c>
      <c r="B42" s="5" t="n">
        <v>347938</v>
      </c>
      <c r="C42" s="5" t="n">
        <v>309988</v>
      </c>
    </row>
    <row r="43" spans="1:3">
      <c r="A43" s="4" t="s">
        <v>705</v>
      </c>
    </row>
    <row r="44" spans="1:3">
      <c r="A44" s="3" t="s">
        <v>688</v>
      </c>
    </row>
    <row r="45" spans="1:3">
      <c r="A45" s="4" t="s">
        <v>703</v>
      </c>
      <c r="B45" s="5" t="n">
        <v>9791045</v>
      </c>
      <c r="C45" s="5" t="n">
        <v>9922269</v>
      </c>
    </row>
    <row r="46" spans="1:3">
      <c r="A46" s="4" t="s">
        <v>690</v>
      </c>
      <c r="B46" s="6" t="n">
        <v>-12443</v>
      </c>
      <c r="C46" s="6" t="n">
        <v>-248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706</v>
      </c>
      <c r="B1" s="2" t="s">
        <v>368</v>
      </c>
      <c r="C1" s="2" t="s">
        <v>1</v>
      </c>
    </row>
    <row r="2" spans="1:3">
      <c r="B2" s="2" t="s">
        <v>707</v>
      </c>
      <c r="C2" s="2" t="s">
        <v>2</v>
      </c>
    </row>
    <row r="3" spans="1:3">
      <c r="A3" s="3" t="s">
        <v>708</v>
      </c>
    </row>
    <row r="4" spans="1:3">
      <c r="A4" s="4" t="s">
        <v>709</v>
      </c>
      <c r="C4" s="4" t="s">
        <v>710</v>
      </c>
    </row>
    <row r="5" spans="1:3">
      <c r="A5" s="4" t="s">
        <v>506</v>
      </c>
    </row>
    <row r="6" spans="1:3">
      <c r="A6" s="3" t="s">
        <v>708</v>
      </c>
    </row>
    <row r="7" spans="1:3">
      <c r="A7" s="4" t="s">
        <v>711</v>
      </c>
      <c r="B7" s="4" t="s">
        <v>712</v>
      </c>
    </row>
    <row r="8" spans="1:3">
      <c r="A8" s="4" t="s">
        <v>713</v>
      </c>
      <c r="B8" s="4" t="s">
        <v>714</v>
      </c>
    </row>
    <row r="9" spans="1:3">
      <c r="A9" s="4" t="s">
        <v>715</v>
      </c>
      <c r="B9" s="4" t="s">
        <v>438</v>
      </c>
    </row>
    <row r="10" spans="1:3">
      <c r="A10" s="4" t="s">
        <v>716</v>
      </c>
      <c r="B10" s="4" t="s">
        <v>714</v>
      </c>
    </row>
    <row r="11" spans="1:3">
      <c r="A11" s="4" t="s">
        <v>717</v>
      </c>
      <c r="B11" s="6" t="n">
        <v>16000000</v>
      </c>
    </row>
    <row r="12" spans="1:3">
      <c r="A12" s="4" t="s">
        <v>693</v>
      </c>
    </row>
    <row r="13" spans="1:3">
      <c r="A13" s="3" t="s">
        <v>708</v>
      </c>
    </row>
    <row r="14" spans="1:3">
      <c r="A14" s="4" t="s">
        <v>718</v>
      </c>
      <c r="B14" s="4" t="s">
        <v>719</v>
      </c>
    </row>
    <row r="15" spans="1:3">
      <c r="A15" s="4" t="s">
        <v>720</v>
      </c>
      <c r="B15" s="6" t="n">
        <v>45000000</v>
      </c>
    </row>
    <row r="16" spans="1:3">
      <c r="A16" s="4" t="s">
        <v>721</v>
      </c>
      <c r="C16" s="4" t="s">
        <v>722</v>
      </c>
    </row>
    <row r="17" spans="1:3">
      <c r="A17" s="4" t="s">
        <v>723</v>
      </c>
    </row>
    <row r="18" spans="1:3">
      <c r="A18" s="3" t="s">
        <v>708</v>
      </c>
    </row>
    <row r="19" spans="1:3">
      <c r="A19" s="4" t="s">
        <v>724</v>
      </c>
      <c r="B19" s="5" t="n">
        <v>20000000</v>
      </c>
    </row>
    <row r="20" spans="1:3">
      <c r="A20" s="4" t="s">
        <v>725</v>
      </c>
    </row>
    <row r="21" spans="1:3">
      <c r="A21" s="3" t="s">
        <v>708</v>
      </c>
    </row>
    <row r="22" spans="1:3">
      <c r="A22" s="4" t="s">
        <v>724</v>
      </c>
      <c r="B22" s="6" t="n">
        <v>25000000</v>
      </c>
    </row>
    <row r="23" spans="1:3">
      <c r="A23" s="4" t="s">
        <v>726</v>
      </c>
    </row>
    <row r="24" spans="1:3">
      <c r="A24" s="3" t="s">
        <v>708</v>
      </c>
    </row>
    <row r="25" spans="1:3">
      <c r="A25" s="4" t="s">
        <v>727</v>
      </c>
      <c r="B25" s="4" t="s">
        <v>728</v>
      </c>
    </row>
    <row r="26" spans="1:3">
      <c r="A26" s="4" t="s">
        <v>729</v>
      </c>
    </row>
    <row r="27" spans="1:3">
      <c r="A27" s="3" t="s">
        <v>708</v>
      </c>
    </row>
    <row r="28" spans="1:3">
      <c r="A28" s="4" t="s">
        <v>730</v>
      </c>
      <c r="B28" s="4" t="s">
        <v>731</v>
      </c>
    </row>
    <row r="29" spans="1:3">
      <c r="A29" s="4" t="s">
        <v>732</v>
      </c>
    </row>
    <row r="30" spans="1:3">
      <c r="A30" s="3" t="s">
        <v>708</v>
      </c>
    </row>
    <row r="31" spans="1:3">
      <c r="A31" s="4" t="s">
        <v>730</v>
      </c>
      <c r="B31" s="4" t="s">
        <v>433</v>
      </c>
    </row>
    <row r="32" spans="1:3">
      <c r="A32" s="4" t="s">
        <v>733</v>
      </c>
    </row>
    <row r="33" spans="1:3">
      <c r="A33" s="3" t="s">
        <v>708</v>
      </c>
    </row>
    <row r="34" spans="1:3">
      <c r="A34" s="4" t="s">
        <v>730</v>
      </c>
      <c r="B34"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734</v>
      </c>
      <c r="B1" s="2" t="s">
        <v>368</v>
      </c>
      <c r="C1" s="2" t="s">
        <v>1</v>
      </c>
    </row>
    <row r="2" spans="1:3">
      <c r="B2" s="2" t="s">
        <v>735</v>
      </c>
      <c r="C2" s="2" t="s">
        <v>2</v>
      </c>
    </row>
    <row r="3" spans="1:3">
      <c r="A3" s="4" t="s">
        <v>736</v>
      </c>
    </row>
    <row r="4" spans="1:3">
      <c r="A4" s="3" t="s">
        <v>708</v>
      </c>
    </row>
    <row r="5" spans="1:3">
      <c r="A5" s="4" t="s">
        <v>737</v>
      </c>
      <c r="B5" s="6" t="n">
        <v>12500000</v>
      </c>
    </row>
    <row r="6" spans="1:3">
      <c r="A6" s="4" t="s">
        <v>738</v>
      </c>
      <c r="B6" s="5" t="n">
        <v>2</v>
      </c>
    </row>
    <row r="7" spans="1:3">
      <c r="A7" s="4" t="s">
        <v>739</v>
      </c>
    </row>
    <row r="8" spans="1:3">
      <c r="A8" s="3" t="s">
        <v>708</v>
      </c>
    </row>
    <row r="9" spans="1:3">
      <c r="A9" s="4" t="s">
        <v>740</v>
      </c>
      <c r="B9" s="6" t="n">
        <v>10400000</v>
      </c>
    </row>
    <row r="10" spans="1:3">
      <c r="A10" s="4" t="s">
        <v>741</v>
      </c>
      <c r="C10" s="4" t="s">
        <v>742</v>
      </c>
    </row>
    <row r="11" spans="1:3">
      <c r="A11" s="4" t="s">
        <v>743</v>
      </c>
      <c r="B11" s="4" t="s">
        <v>744</v>
      </c>
    </row>
    <row r="12" spans="1:3">
      <c r="A12" s="4" t="s">
        <v>745</v>
      </c>
      <c r="C12" s="4" t="s">
        <v>746</v>
      </c>
    </row>
    <row r="13" spans="1:3">
      <c r="A13" s="4" t="s">
        <v>747</v>
      </c>
      <c r="B13" s="4" t="s">
        <v>748</v>
      </c>
    </row>
    <row r="14" spans="1:3">
      <c r="A14" s="4" t="s">
        <v>749</v>
      </c>
      <c r="C14" s="4" t="s">
        <v>750</v>
      </c>
    </row>
    <row r="15" spans="1:3">
      <c r="A15" s="4" t="s">
        <v>751</v>
      </c>
      <c r="B15" s="4" t="s">
        <v>410</v>
      </c>
    </row>
    <row r="16" spans="1:3">
      <c r="A16" s="4" t="s">
        <v>752</v>
      </c>
      <c r="B16" s="6" t="n">
        <v>515711</v>
      </c>
    </row>
    <row r="17" spans="1:3">
      <c r="A17" s="4" t="s">
        <v>753</v>
      </c>
      <c r="C17" s="4" t="s">
        <v>754</v>
      </c>
    </row>
    <row r="18" spans="1:3">
      <c r="A18" s="4" t="s">
        <v>755</v>
      </c>
      <c r="C18" s="4" t="s">
        <v>756</v>
      </c>
    </row>
    <row r="19" spans="1:3">
      <c r="A19" s="4" t="s">
        <v>757</v>
      </c>
      <c r="C19" s="4" t="s">
        <v>758</v>
      </c>
    </row>
    <row r="20" spans="1:3">
      <c r="A20" s="4" t="s">
        <v>759</v>
      </c>
    </row>
    <row r="21" spans="1:3">
      <c r="A21" s="3" t="s">
        <v>708</v>
      </c>
    </row>
    <row r="22" spans="1:3">
      <c r="A22" s="4" t="s">
        <v>740</v>
      </c>
      <c r="B22" s="6" t="n">
        <v>2100000</v>
      </c>
    </row>
    <row r="23" spans="1:3">
      <c r="A23" s="4" t="s">
        <v>741</v>
      </c>
      <c r="C23" s="4" t="s">
        <v>760</v>
      </c>
    </row>
    <row r="24" spans="1:3">
      <c r="A24" s="4" t="s">
        <v>745</v>
      </c>
      <c r="C24" s="4" t="s">
        <v>761</v>
      </c>
    </row>
    <row r="25" spans="1:3">
      <c r="A25" s="4" t="s">
        <v>747</v>
      </c>
      <c r="B25" s="4" t="s">
        <v>762</v>
      </c>
    </row>
    <row r="26" spans="1:3">
      <c r="A26" s="4" t="s">
        <v>749</v>
      </c>
      <c r="C26" s="4" t="s">
        <v>750</v>
      </c>
    </row>
    <row r="27" spans="1:3">
      <c r="A27" s="4" t="s">
        <v>751</v>
      </c>
      <c r="B27" s="4" t="s">
        <v>410</v>
      </c>
    </row>
    <row r="28" spans="1:3">
      <c r="A28" s="4" t="s">
        <v>752</v>
      </c>
      <c r="B28" s="6" t="n">
        <v>118223</v>
      </c>
    </row>
    <row r="29" spans="1:3">
      <c r="A29" s="4" t="s">
        <v>753</v>
      </c>
      <c r="C29" s="4" t="s">
        <v>754</v>
      </c>
    </row>
    <row r="30" spans="1:3">
      <c r="A30" s="4" t="s">
        <v>755</v>
      </c>
      <c r="C30" s="4" t="s">
        <v>756</v>
      </c>
    </row>
    <row r="31" spans="1:3">
      <c r="A31" s="4" t="s">
        <v>757</v>
      </c>
      <c r="C31" s="4" t="s">
        <v>7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764</v>
      </c>
      <c r="B1" s="2" t="s">
        <v>765</v>
      </c>
      <c r="C1" s="2" t="s">
        <v>527</v>
      </c>
      <c r="D1" s="2" t="s">
        <v>766</v>
      </c>
    </row>
    <row r="2" spans="1:4">
      <c r="A2" s="4" t="s">
        <v>767</v>
      </c>
    </row>
    <row r="3" spans="1:4">
      <c r="A3" s="3" t="s">
        <v>708</v>
      </c>
    </row>
    <row r="4" spans="1:4">
      <c r="A4" s="4" t="s">
        <v>768</v>
      </c>
      <c r="C4" s="4" t="s">
        <v>769</v>
      </c>
    </row>
    <row r="5" spans="1:4">
      <c r="A5" s="4" t="s">
        <v>770</v>
      </c>
      <c r="C5" s="4" t="s">
        <v>731</v>
      </c>
      <c r="D5" s="4" t="s">
        <v>731</v>
      </c>
    </row>
    <row r="6" spans="1:4">
      <c r="A6" s="4" t="s">
        <v>771</v>
      </c>
      <c r="C6" s="6" t="n">
        <v>638134</v>
      </c>
    </row>
    <row r="7" spans="1:4">
      <c r="A7" s="4" t="s">
        <v>772</v>
      </c>
    </row>
    <row r="8" spans="1:4">
      <c r="A8" s="3" t="s">
        <v>708</v>
      </c>
    </row>
    <row r="9" spans="1:4">
      <c r="A9" s="4" t="s">
        <v>768</v>
      </c>
      <c r="C9" s="4" t="s">
        <v>773</v>
      </c>
    </row>
    <row r="10" spans="1:4">
      <c r="A10" s="4" t="s">
        <v>774</v>
      </c>
      <c r="C10" s="4" t="s">
        <v>775</v>
      </c>
    </row>
    <row r="11" spans="1:4">
      <c r="A11" s="4" t="s">
        <v>720</v>
      </c>
      <c r="C11" s="6" t="n">
        <v>810240</v>
      </c>
      <c r="D11" s="6" t="n">
        <v>1200000</v>
      </c>
    </row>
    <row r="12" spans="1:4">
      <c r="A12" s="4" t="s">
        <v>776</v>
      </c>
    </row>
    <row r="13" spans="1:4">
      <c r="A13" s="3" t="s">
        <v>708</v>
      </c>
    </row>
    <row r="14" spans="1:4">
      <c r="A14" s="4" t="s">
        <v>777</v>
      </c>
      <c r="C14" s="4" t="s">
        <v>778</v>
      </c>
    </row>
    <row r="15" spans="1:4">
      <c r="A15" s="4" t="s">
        <v>779</v>
      </c>
    </row>
    <row r="16" spans="1:4">
      <c r="A16" s="3" t="s">
        <v>708</v>
      </c>
    </row>
    <row r="17" spans="1:4">
      <c r="A17" s="4" t="s">
        <v>777</v>
      </c>
      <c r="C17" s="4" t="s">
        <v>780</v>
      </c>
    </row>
    <row r="18" spans="1:4">
      <c r="A18" s="4" t="s">
        <v>781</v>
      </c>
    </row>
    <row r="19" spans="1:4">
      <c r="A19" s="3" t="s">
        <v>708</v>
      </c>
    </row>
    <row r="20" spans="1:4">
      <c r="A20" s="4" t="s">
        <v>782</v>
      </c>
      <c r="C20" s="4" t="s">
        <v>783</v>
      </c>
    </row>
    <row r="21" spans="1:4">
      <c r="A21" s="4" t="s">
        <v>784</v>
      </c>
      <c r="C21" s="4" t="s">
        <v>785</v>
      </c>
      <c r="D21" s="4" t="s">
        <v>785</v>
      </c>
    </row>
    <row r="22" spans="1:4">
      <c r="A22" s="4" t="s">
        <v>771</v>
      </c>
      <c r="C22" s="6" t="n">
        <v>384864</v>
      </c>
    </row>
    <row r="23" spans="1:4">
      <c r="A23" s="4" t="s">
        <v>786</v>
      </c>
    </row>
    <row r="24" spans="1:4">
      <c r="A24" s="3" t="s">
        <v>708</v>
      </c>
    </row>
    <row r="25" spans="1:4">
      <c r="A25" s="4" t="s">
        <v>787</v>
      </c>
      <c r="B25" s="5" t="n">
        <v>5</v>
      </c>
    </row>
    <row r="26" spans="1:4">
      <c r="A26" s="4" t="s">
        <v>788</v>
      </c>
      <c r="B26" s="6" t="n">
        <v>2106395</v>
      </c>
    </row>
    <row r="27" spans="1:4">
      <c r="A27" s="4" t="s">
        <v>789</v>
      </c>
      <c r="B27" s="4" t="s">
        <v>403</v>
      </c>
    </row>
    <row r="28" spans="1:4">
      <c r="A28" s="4" t="s">
        <v>790</v>
      </c>
      <c r="B28" s="6" t="n">
        <v>40023</v>
      </c>
    </row>
    <row r="29" spans="1:4">
      <c r="A29" s="4" t="s">
        <v>791</v>
      </c>
      <c r="B29" s="4" t="s">
        <v>792</v>
      </c>
    </row>
    <row r="30" spans="1:4">
      <c r="A30" s="4" t="s">
        <v>793</v>
      </c>
      <c r="B30" s="6" t="n">
        <v>1</v>
      </c>
    </row>
    <row r="31" spans="1:4">
      <c r="A31" s="4" t="s">
        <v>794</v>
      </c>
    </row>
    <row r="32" spans="1:4">
      <c r="A32" s="3" t="s">
        <v>708</v>
      </c>
    </row>
    <row r="33" spans="1:4">
      <c r="A33" s="4" t="s">
        <v>795</v>
      </c>
      <c r="B33" s="6" t="n">
        <v>2081527</v>
      </c>
    </row>
    <row r="34" spans="1:4">
      <c r="A34" s="4" t="s">
        <v>796</v>
      </c>
      <c r="B34" s="4" t="s">
        <v>762</v>
      </c>
    </row>
    <row r="35" spans="1:4">
      <c r="A35" s="4" t="s">
        <v>797</v>
      </c>
      <c r="B35" s="6" t="n">
        <v>248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14"/>
  </cols>
  <sheetData>
    <row r="1" spans="1:5">
      <c r="A1" s="1" t="s">
        <v>798</v>
      </c>
      <c r="B1" s="2" t="s">
        <v>799</v>
      </c>
      <c r="C1" s="2" t="s">
        <v>527</v>
      </c>
      <c r="D1" s="2" t="s">
        <v>766</v>
      </c>
      <c r="E1" s="2" t="s">
        <v>60</v>
      </c>
    </row>
    <row r="2" spans="1:5">
      <c r="A2" s="3" t="s">
        <v>708</v>
      </c>
    </row>
    <row r="3" spans="1:5">
      <c r="A3" s="4" t="s">
        <v>709</v>
      </c>
      <c r="C3" s="4" t="s">
        <v>710</v>
      </c>
    </row>
    <row r="4" spans="1:5">
      <c r="A4" s="4" t="s">
        <v>800</v>
      </c>
    </row>
    <row r="5" spans="1:5">
      <c r="A5" s="3" t="s">
        <v>708</v>
      </c>
    </row>
    <row r="6" spans="1:5">
      <c r="A6" s="4" t="s">
        <v>801</v>
      </c>
      <c r="C6" s="4" t="s">
        <v>802</v>
      </c>
      <c r="D6" s="4" t="s">
        <v>802</v>
      </c>
    </row>
    <row r="7" spans="1:5">
      <c r="A7" s="4" t="s">
        <v>803</v>
      </c>
      <c r="C7" s="4" t="s">
        <v>804</v>
      </c>
    </row>
    <row r="8" spans="1:5">
      <c r="A8" s="4" t="s">
        <v>805</v>
      </c>
    </row>
    <row r="9" spans="1:5">
      <c r="A9" s="3" t="s">
        <v>708</v>
      </c>
    </row>
    <row r="10" spans="1:5">
      <c r="A10" s="4" t="s">
        <v>709</v>
      </c>
      <c r="C10" s="4" t="s">
        <v>806</v>
      </c>
    </row>
    <row r="11" spans="1:5">
      <c r="A11" s="4" t="s">
        <v>803</v>
      </c>
      <c r="C11" s="4" t="s">
        <v>807</v>
      </c>
    </row>
    <row r="12" spans="1:5">
      <c r="A12" s="4" t="s">
        <v>808</v>
      </c>
    </row>
    <row r="13" spans="1:5">
      <c r="A13" s="3" t="s">
        <v>708</v>
      </c>
    </row>
    <row r="14" spans="1:5">
      <c r="A14" s="4" t="s">
        <v>801</v>
      </c>
      <c r="E14" s="4" t="s">
        <v>809</v>
      </c>
    </row>
    <row r="15" spans="1:5">
      <c r="A15" s="4" t="s">
        <v>810</v>
      </c>
      <c r="D15" s="6" t="n">
        <v>15000000</v>
      </c>
    </row>
    <row r="16" spans="1:5">
      <c r="A16" s="4" t="s">
        <v>811</v>
      </c>
    </row>
    <row r="17" spans="1:5">
      <c r="A17" s="3" t="s">
        <v>708</v>
      </c>
    </row>
    <row r="18" spans="1:5">
      <c r="A18" s="4" t="s">
        <v>730</v>
      </c>
      <c r="C18" s="4" t="s">
        <v>812</v>
      </c>
    </row>
    <row r="19" spans="1:5">
      <c r="A19" s="4" t="s">
        <v>813</v>
      </c>
    </row>
    <row r="20" spans="1:5">
      <c r="A20" s="3" t="s">
        <v>708</v>
      </c>
    </row>
    <row r="21" spans="1:5">
      <c r="A21" s="4" t="s">
        <v>814</v>
      </c>
      <c r="B21" s="4" t="s">
        <v>815</v>
      </c>
    </row>
    <row r="22" spans="1:5">
      <c r="A22" s="4" t="s">
        <v>782</v>
      </c>
      <c r="B22" s="4" t="s">
        <v>816</v>
      </c>
    </row>
    <row r="23" spans="1:5">
      <c r="A23" s="4" t="s">
        <v>771</v>
      </c>
      <c r="C23" s="6" t="n">
        <v>10054315</v>
      </c>
      <c r="D23" s="5" t="n">
        <v>14890869</v>
      </c>
    </row>
    <row r="24" spans="1:5">
      <c r="A24" s="4" t="s">
        <v>817</v>
      </c>
    </row>
    <row r="25" spans="1:5">
      <c r="A25" s="3" t="s">
        <v>708</v>
      </c>
    </row>
    <row r="26" spans="1:5">
      <c r="A26" s="4" t="s">
        <v>720</v>
      </c>
      <c r="C26" s="5" t="n">
        <v>1350400</v>
      </c>
      <c r="D26" s="5" t="n">
        <v>2000000</v>
      </c>
    </row>
    <row r="27" spans="1:5">
      <c r="A27" s="4" t="s">
        <v>818</v>
      </c>
    </row>
    <row r="28" spans="1:5">
      <c r="A28" s="3" t="s">
        <v>708</v>
      </c>
    </row>
    <row r="29" spans="1:5">
      <c r="A29" s="4" t="s">
        <v>720</v>
      </c>
      <c r="C29" s="6" t="n">
        <v>8777600</v>
      </c>
      <c r="D29" s="6" t="n">
        <v>13000000</v>
      </c>
    </row>
    <row r="30" spans="1:5">
      <c r="A30" s="4" t="s">
        <v>819</v>
      </c>
    </row>
    <row r="31" spans="1:5">
      <c r="A31" s="3" t="s">
        <v>708</v>
      </c>
    </row>
    <row r="32" spans="1:5">
      <c r="A32" s="4" t="s">
        <v>730</v>
      </c>
      <c r="C32" s="4" t="s">
        <v>8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27</v>
      </c>
    </row>
    <row r="2" spans="1:2">
      <c r="A2" s="3" t="s">
        <v>229</v>
      </c>
    </row>
    <row r="3" spans="1:2">
      <c r="A3" s="4" t="s">
        <v>549</v>
      </c>
      <c r="B3" s="6" t="n">
        <v>1082771</v>
      </c>
    </row>
    <row r="4" spans="1:2">
      <c r="A4" s="4" t="s">
        <v>538</v>
      </c>
      <c r="B4" s="5" t="n">
        <v>10805985</v>
      </c>
    </row>
    <row r="5" spans="1:2">
      <c r="A5" s="4" t="s">
        <v>539</v>
      </c>
      <c r="B5" s="5" t="n">
        <v>741199</v>
      </c>
    </row>
    <row r="6" spans="1:2">
      <c r="A6" s="4" t="s">
        <v>540</v>
      </c>
      <c r="B6" s="5" t="n">
        <v>661443</v>
      </c>
    </row>
    <row r="7" spans="1:2">
      <c r="A7" s="4" t="s">
        <v>541</v>
      </c>
      <c r="B7" s="5" t="n">
        <v>40122</v>
      </c>
    </row>
    <row r="8" spans="1:2">
      <c r="A8" s="4" t="s">
        <v>671</v>
      </c>
      <c r="B8" s="5" t="n">
        <v>11558</v>
      </c>
    </row>
    <row r="9" spans="1:2">
      <c r="A9" s="4" t="s">
        <v>140</v>
      </c>
      <c r="B9" s="6" t="n">
        <v>133430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821</v>
      </c>
      <c r="B1" s="2" t="s">
        <v>1</v>
      </c>
      <c r="C1" s="2" t="s">
        <v>379</v>
      </c>
    </row>
    <row r="2" spans="1:3">
      <c r="B2" s="2" t="s">
        <v>2</v>
      </c>
      <c r="C2" s="2" t="s">
        <v>60</v>
      </c>
    </row>
    <row r="3" spans="1:3">
      <c r="A3" s="3" t="s">
        <v>822</v>
      </c>
    </row>
    <row r="4" spans="1:3">
      <c r="A4" s="4" t="s">
        <v>823</v>
      </c>
      <c r="B4" s="5" t="n">
        <v>2699999</v>
      </c>
      <c r="C4" s="5" t="n">
        <v>2699999</v>
      </c>
    </row>
    <row r="5" spans="1:3">
      <c r="A5" s="4" t="s">
        <v>824</v>
      </c>
      <c r="B5" s="5" t="n">
        <v>0</v>
      </c>
      <c r="C5" s="5" t="n">
        <v>0</v>
      </c>
    </row>
    <row r="6" spans="1:3">
      <c r="A6" s="4" t="s">
        <v>825</v>
      </c>
      <c r="B6" s="5" t="n">
        <v>0</v>
      </c>
      <c r="C6" s="5" t="n">
        <v>0</v>
      </c>
    </row>
    <row r="7" spans="1:3">
      <c r="A7" s="4" t="s">
        <v>826</v>
      </c>
      <c r="B7" s="5" t="n">
        <v>2699999</v>
      </c>
      <c r="C7" s="5" t="n">
        <v>2699999</v>
      </c>
    </row>
    <row r="8" spans="1:3">
      <c r="A8" s="4" t="s">
        <v>232</v>
      </c>
    </row>
    <row r="9" spans="1:3">
      <c r="A9" s="3" t="s">
        <v>822</v>
      </c>
    </row>
    <row r="10" spans="1:3">
      <c r="A10" s="4" t="s">
        <v>827</v>
      </c>
      <c r="B10" s="4" t="s">
        <v>828</v>
      </c>
      <c r="C10" s="4" t="s">
        <v>828</v>
      </c>
    </row>
    <row r="11" spans="1:3">
      <c r="A11" s="4" t="s">
        <v>829</v>
      </c>
      <c r="B11" s="8" t="n">
        <v>4.32</v>
      </c>
      <c r="C11" s="8" t="n">
        <v>4.32</v>
      </c>
    </row>
    <row r="12" spans="1:3">
      <c r="A12" s="4" t="s">
        <v>830</v>
      </c>
      <c r="B12" s="4" t="s">
        <v>831</v>
      </c>
      <c r="C12" s="4" t="s">
        <v>831</v>
      </c>
    </row>
    <row r="13" spans="1:3">
      <c r="A13" s="4" t="s">
        <v>823</v>
      </c>
      <c r="B13" s="5" t="n">
        <v>2699999</v>
      </c>
      <c r="C13" s="5" t="n">
        <v>2699999</v>
      </c>
    </row>
    <row r="14" spans="1:3">
      <c r="A14" s="4" t="s">
        <v>824</v>
      </c>
      <c r="B14" s="5" t="n">
        <v>0</v>
      </c>
      <c r="C14" s="5" t="n">
        <v>0</v>
      </c>
    </row>
    <row r="15" spans="1:3">
      <c r="A15" s="4" t="s">
        <v>825</v>
      </c>
      <c r="B15" s="5" t="n">
        <v>0</v>
      </c>
      <c r="C15" s="5" t="n">
        <v>0</v>
      </c>
    </row>
    <row r="16" spans="1:3">
      <c r="A16" s="4" t="s">
        <v>826</v>
      </c>
      <c r="B16" s="5" t="n">
        <v>2699999</v>
      </c>
      <c r="C16" s="5" t="n">
        <v>26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832</v>
      </c>
      <c r="B1" s="2" t="s">
        <v>833</v>
      </c>
      <c r="C1" s="2" t="s">
        <v>834</v>
      </c>
      <c r="D1" s="2" t="s">
        <v>2</v>
      </c>
      <c r="E1" s="2" t="s">
        <v>103</v>
      </c>
      <c r="F1" s="2" t="s">
        <v>835</v>
      </c>
    </row>
    <row r="2" spans="1:6">
      <c r="A2" s="3" t="s">
        <v>836</v>
      </c>
    </row>
    <row r="3" spans="1:6">
      <c r="A3" s="4" t="s">
        <v>837</v>
      </c>
      <c r="D3" s="6" t="n">
        <v>0</v>
      </c>
      <c r="E3" s="6" t="n">
        <v>4927682</v>
      </c>
    </row>
    <row r="4" spans="1:6">
      <c r="A4" s="4" t="s">
        <v>838</v>
      </c>
      <c r="B4" s="6" t="n">
        <v>22500000</v>
      </c>
    </row>
    <row r="5" spans="1:6">
      <c r="A5" s="4" t="s">
        <v>839</v>
      </c>
      <c r="B5" s="4" t="s">
        <v>840</v>
      </c>
    </row>
    <row r="6" spans="1:6">
      <c r="A6" s="4" t="s">
        <v>841</v>
      </c>
      <c r="B6" s="5" t="n">
        <v>1000</v>
      </c>
    </row>
    <row r="7" spans="1:6">
      <c r="A7" s="4" t="s">
        <v>842</v>
      </c>
    </row>
    <row r="8" spans="1:6">
      <c r="A8" s="3" t="s">
        <v>836</v>
      </c>
    </row>
    <row r="9" spans="1:6">
      <c r="A9" s="4" t="s">
        <v>843</v>
      </c>
      <c r="C9" s="6" t="n">
        <v>3110</v>
      </c>
    </row>
    <row r="10" spans="1:6">
      <c r="A10" s="4" t="s">
        <v>844</v>
      </c>
      <c r="C10" s="6" t="n">
        <v>7235</v>
      </c>
    </row>
    <row r="11" spans="1:6">
      <c r="A11" s="4" t="s">
        <v>141</v>
      </c>
    </row>
    <row r="12" spans="1:6">
      <c r="A12" s="3" t="s">
        <v>836</v>
      </c>
    </row>
    <row r="13" spans="1:6">
      <c r="A13" s="4" t="s">
        <v>841</v>
      </c>
      <c r="F13" s="5" t="n">
        <v>7235000</v>
      </c>
    </row>
    <row r="14" spans="1:6">
      <c r="A14" s="4" t="s">
        <v>845</v>
      </c>
    </row>
    <row r="15" spans="1:6">
      <c r="A15" s="3" t="s">
        <v>836</v>
      </c>
    </row>
    <row r="16" spans="1:6">
      <c r="A16" s="4" t="s">
        <v>837</v>
      </c>
      <c r="C16" s="6" t="n">
        <v>1607717</v>
      </c>
    </row>
    <row r="17" spans="1:6">
      <c r="A17" s="4" t="s">
        <v>843</v>
      </c>
      <c r="C17" s="8" t="n">
        <v>3.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846</v>
      </c>
      <c r="B1" s="2" t="s">
        <v>1</v>
      </c>
    </row>
    <row r="2" spans="1:4">
      <c r="B2" s="2" t="s">
        <v>2</v>
      </c>
      <c r="C2" s="2" t="s">
        <v>103</v>
      </c>
      <c r="D2" s="2" t="s">
        <v>60</v>
      </c>
    </row>
    <row r="3" spans="1:4">
      <c r="A3" s="3" t="s">
        <v>847</v>
      </c>
    </row>
    <row r="4" spans="1:4">
      <c r="A4" s="4" t="s">
        <v>848</v>
      </c>
      <c r="B4" s="4" t="s">
        <v>849</v>
      </c>
    </row>
    <row r="5" spans="1:4">
      <c r="A5" s="4" t="s">
        <v>498</v>
      </c>
      <c r="B5" s="6" t="n">
        <v>83834</v>
      </c>
      <c r="D5" s="6" t="n">
        <v>42255</v>
      </c>
    </row>
    <row r="6" spans="1:4">
      <c r="A6" s="4" t="s">
        <v>850</v>
      </c>
      <c r="B6" s="5" t="n">
        <v>43863</v>
      </c>
      <c r="C6" s="6" t="n">
        <v>39177</v>
      </c>
    </row>
    <row r="7" spans="1:4">
      <c r="A7" s="4" t="s">
        <v>851</v>
      </c>
    </row>
    <row r="8" spans="1:4">
      <c r="A8" s="3" t="s">
        <v>847</v>
      </c>
    </row>
    <row r="9" spans="1:4">
      <c r="A9" s="4" t="s">
        <v>852</v>
      </c>
      <c r="B9" s="6" t="n">
        <v>17696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3</v>
      </c>
    </row>
    <row r="3" spans="1:3">
      <c r="A3" s="3" t="s">
        <v>162</v>
      </c>
    </row>
    <row r="4" spans="1:3">
      <c r="A4" s="4" t="s">
        <v>126</v>
      </c>
      <c r="B4" s="6" t="n">
        <v>-5024379</v>
      </c>
      <c r="C4" s="6" t="n">
        <v>20931</v>
      </c>
    </row>
    <row r="5" spans="1:3">
      <c r="A5" s="3" t="s">
        <v>163</v>
      </c>
    </row>
    <row r="6" spans="1:3">
      <c r="A6" s="4" t="s">
        <v>164</v>
      </c>
      <c r="B6" s="5" t="n">
        <v>158837</v>
      </c>
      <c r="C6" s="5" t="n">
        <v>155305</v>
      </c>
    </row>
    <row r="7" spans="1:3">
      <c r="A7" s="4" t="s">
        <v>165</v>
      </c>
      <c r="B7" s="5" t="n">
        <v>12639</v>
      </c>
      <c r="C7" s="5" t="n">
        <v>-154896</v>
      </c>
    </row>
    <row r="8" spans="1:3">
      <c r="A8" s="4" t="s">
        <v>166</v>
      </c>
      <c r="B8" s="5" t="n">
        <v>347566</v>
      </c>
      <c r="C8" s="5" t="n">
        <v>0</v>
      </c>
    </row>
    <row r="9" spans="1:3">
      <c r="A9" s="4" t="s">
        <v>115</v>
      </c>
      <c r="B9" s="5" t="n">
        <v>1064798</v>
      </c>
      <c r="C9" s="5" t="n">
        <v>855108</v>
      </c>
    </row>
    <row r="10" spans="1:3">
      <c r="A10" s="4" t="s">
        <v>116</v>
      </c>
      <c r="B10" s="5" t="n">
        <v>-11575</v>
      </c>
      <c r="C10" s="5" t="n">
        <v>0</v>
      </c>
    </row>
    <row r="11" spans="1:3">
      <c r="A11" s="4" t="s">
        <v>167</v>
      </c>
      <c r="B11" s="5" t="n">
        <v>43863</v>
      </c>
      <c r="C11" s="5" t="n">
        <v>39177</v>
      </c>
    </row>
    <row r="12" spans="1:3">
      <c r="A12" s="4" t="s">
        <v>121</v>
      </c>
      <c r="B12" s="5" t="n">
        <v>85693</v>
      </c>
      <c r="C12" s="5" t="n">
        <v>0</v>
      </c>
    </row>
    <row r="13" spans="1:3">
      <c r="A13" s="4" t="s">
        <v>168</v>
      </c>
      <c r="B13" s="5" t="n">
        <v>185903</v>
      </c>
      <c r="C13" s="5" t="n">
        <v>66478</v>
      </c>
    </row>
    <row r="14" spans="1:3">
      <c r="A14" s="3" t="s">
        <v>169</v>
      </c>
    </row>
    <row r="15" spans="1:3">
      <c r="A15" s="4" t="s">
        <v>170</v>
      </c>
      <c r="B15" s="5" t="n">
        <v>-974615</v>
      </c>
      <c r="C15" s="5" t="n">
        <v>77442</v>
      </c>
    </row>
    <row r="16" spans="1:3">
      <c r="A16" s="4" t="s">
        <v>171</v>
      </c>
      <c r="B16" s="5" t="n">
        <v>0</v>
      </c>
      <c r="C16" s="5" t="n">
        <v>-9530970</v>
      </c>
    </row>
    <row r="17" spans="1:3">
      <c r="A17" s="4" t="s">
        <v>172</v>
      </c>
      <c r="B17" s="5" t="n">
        <v>-3330136</v>
      </c>
      <c r="C17" s="5" t="n">
        <v>-15907716</v>
      </c>
    </row>
    <row r="18" spans="1:3">
      <c r="A18" s="4" t="s">
        <v>65</v>
      </c>
      <c r="B18" s="5" t="n">
        <v>104664</v>
      </c>
      <c r="C18" s="5" t="n">
        <v>-2274959</v>
      </c>
    </row>
    <row r="19" spans="1:3">
      <c r="A19" s="4" t="s">
        <v>173</v>
      </c>
      <c r="B19" s="5" t="n">
        <v>24212</v>
      </c>
      <c r="C19" s="5" t="n">
        <v>0</v>
      </c>
    </row>
    <row r="20" spans="1:3">
      <c r="A20" s="4" t="s">
        <v>73</v>
      </c>
      <c r="B20" s="5" t="n">
        <v>7282377</v>
      </c>
      <c r="C20" s="5" t="n">
        <v>31100128</v>
      </c>
    </row>
    <row r="21" spans="1:3">
      <c r="A21" s="4" t="s">
        <v>74</v>
      </c>
      <c r="B21" s="5" t="n">
        <v>2677388</v>
      </c>
      <c r="C21" s="5" t="n">
        <v>-107675</v>
      </c>
    </row>
    <row r="22" spans="1:3">
      <c r="A22" s="4" t="s">
        <v>75</v>
      </c>
      <c r="B22" s="5" t="n">
        <v>-89253</v>
      </c>
      <c r="C22" s="5" t="n">
        <v>-104708</v>
      </c>
    </row>
    <row r="23" spans="1:3">
      <c r="A23" s="4" t="s">
        <v>80</v>
      </c>
      <c r="B23" s="5" t="n">
        <v>-414033</v>
      </c>
      <c r="C23" s="5" t="n">
        <v>-4802</v>
      </c>
    </row>
    <row r="24" spans="1:3">
      <c r="A24" s="4" t="s">
        <v>174</v>
      </c>
      <c r="B24" s="5" t="n">
        <v>2143949</v>
      </c>
      <c r="C24" s="5" t="n">
        <v>4228843</v>
      </c>
    </row>
    <row r="25" spans="1:3">
      <c r="A25" s="3" t="s">
        <v>175</v>
      </c>
    </row>
    <row r="26" spans="1:3">
      <c r="A26" s="4" t="s">
        <v>176</v>
      </c>
      <c r="B26" s="5" t="n">
        <v>-816169</v>
      </c>
      <c r="C26" s="5" t="n">
        <v>-199027</v>
      </c>
    </row>
    <row r="27" spans="1:3">
      <c r="A27" s="4" t="s">
        <v>177</v>
      </c>
      <c r="B27" s="5" t="n">
        <v>20075</v>
      </c>
      <c r="C27" s="5" t="n">
        <v>0</v>
      </c>
    </row>
    <row r="28" spans="1:3">
      <c r="A28" s="4" t="s">
        <v>178</v>
      </c>
      <c r="B28" s="5" t="n">
        <v>0</v>
      </c>
      <c r="C28" s="5" t="n">
        <v>-36000</v>
      </c>
    </row>
    <row r="29" spans="1:3">
      <c r="A29" s="4" t="s">
        <v>179</v>
      </c>
      <c r="B29" s="5" t="n">
        <v>-2633000</v>
      </c>
      <c r="C29" s="5" t="n">
        <v>0</v>
      </c>
    </row>
    <row r="30" spans="1:3">
      <c r="A30" s="4" t="s">
        <v>180</v>
      </c>
      <c r="B30" s="5" t="n">
        <v>-3429094</v>
      </c>
      <c r="C30" s="5" t="n">
        <v>-235027</v>
      </c>
    </row>
    <row r="31" spans="1:3">
      <c r="A31" s="3" t="s">
        <v>181</v>
      </c>
    </row>
    <row r="32" spans="1:3">
      <c r="A32" s="4" t="s">
        <v>182</v>
      </c>
      <c r="B32" s="5" t="n">
        <v>0</v>
      </c>
      <c r="C32" s="5" t="n">
        <v>4927682</v>
      </c>
    </row>
    <row r="33" spans="1:3">
      <c r="A33" s="4" t="s">
        <v>183</v>
      </c>
      <c r="B33" s="5" t="n">
        <v>-7238</v>
      </c>
      <c r="C33" s="5" t="n">
        <v>-6639</v>
      </c>
    </row>
    <row r="34" spans="1:3">
      <c r="A34" s="4" t="s">
        <v>184</v>
      </c>
      <c r="B34" s="5" t="n">
        <v>-706865</v>
      </c>
      <c r="C34" s="5" t="n">
        <v>-8872537</v>
      </c>
    </row>
    <row r="35" spans="1:3">
      <c r="A35" s="4" t="s">
        <v>185</v>
      </c>
      <c r="B35" s="5" t="n">
        <v>258194</v>
      </c>
      <c r="C35" s="5" t="n">
        <v>2152408</v>
      </c>
    </row>
    <row r="36" spans="1:3">
      <c r="A36" s="4" t="s">
        <v>186</v>
      </c>
      <c r="B36" s="5" t="n">
        <v>-41636</v>
      </c>
      <c r="C36" s="5" t="n">
        <v>-38727</v>
      </c>
    </row>
    <row r="37" spans="1:3">
      <c r="A37" s="4" t="s">
        <v>187</v>
      </c>
      <c r="B37" s="5" t="n">
        <v>-342304</v>
      </c>
      <c r="C37" s="5" t="n">
        <v>-2327857</v>
      </c>
    </row>
    <row r="38" spans="1:3">
      <c r="A38" s="4" t="s">
        <v>188</v>
      </c>
      <c r="B38" s="5" t="n">
        <v>-839849</v>
      </c>
      <c r="C38" s="5" t="n">
        <v>-4165670</v>
      </c>
    </row>
    <row r="39" spans="1:3">
      <c r="A39" s="4" t="s">
        <v>189</v>
      </c>
      <c r="B39" s="5" t="n">
        <v>-239815</v>
      </c>
      <c r="C39" s="5" t="n">
        <v>-114913</v>
      </c>
    </row>
    <row r="40" spans="1:3">
      <c r="A40" s="4" t="s">
        <v>190</v>
      </c>
      <c r="B40" s="5" t="n">
        <v>-2364809</v>
      </c>
      <c r="C40" s="5" t="n">
        <v>-286767</v>
      </c>
    </row>
    <row r="41" spans="1:3">
      <c r="A41" s="4" t="s">
        <v>191</v>
      </c>
      <c r="B41" s="5" t="n">
        <v>3431802</v>
      </c>
      <c r="C41" s="5" t="n">
        <v>4320894</v>
      </c>
    </row>
    <row r="42" spans="1:3">
      <c r="A42" s="4" t="s">
        <v>192</v>
      </c>
      <c r="B42" s="5" t="n">
        <v>1066993</v>
      </c>
      <c r="C42" s="5" t="n">
        <v>4034127</v>
      </c>
    </row>
    <row r="43" spans="1:3">
      <c r="A43" s="3" t="s">
        <v>193</v>
      </c>
    </row>
    <row r="44" spans="1:3">
      <c r="A44" s="4" t="s">
        <v>194</v>
      </c>
      <c r="B44" s="5" t="n">
        <v>385023</v>
      </c>
      <c r="C44" s="5" t="n">
        <v>667854</v>
      </c>
    </row>
    <row r="45" spans="1:3">
      <c r="A45" s="4" t="s">
        <v>195</v>
      </c>
      <c r="B45" s="6" t="n">
        <v>0</v>
      </c>
      <c r="C45" s="6" t="n">
        <v>494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854</v>
      </c>
      <c r="C1" s="2" t="s">
        <v>855</v>
      </c>
      <c r="D1" s="2" t="s">
        <v>2</v>
      </c>
      <c r="E1" s="2" t="s">
        <v>856</v>
      </c>
    </row>
    <row r="2" spans="1:5">
      <c r="A2" s="3" t="s">
        <v>563</v>
      </c>
    </row>
    <row r="3" spans="1:5">
      <c r="A3" s="4" t="s">
        <v>720</v>
      </c>
      <c r="E3" s="6" t="n">
        <v>5000000</v>
      </c>
    </row>
    <row r="4" spans="1:5">
      <c r="A4" s="4" t="s">
        <v>857</v>
      </c>
      <c r="E4" s="6" t="n">
        <v>1000000</v>
      </c>
    </row>
    <row r="5" spans="1:5">
      <c r="A5" s="4" t="s">
        <v>858</v>
      </c>
      <c r="E5" s="4" t="s">
        <v>464</v>
      </c>
    </row>
    <row r="6" spans="1:5">
      <c r="A6" s="4" t="s">
        <v>859</v>
      </c>
      <c r="C6" s="4" t="s">
        <v>462</v>
      </c>
    </row>
    <row r="7" spans="1:5">
      <c r="A7" s="4" t="s">
        <v>860</v>
      </c>
      <c r="C7" s="6" t="n">
        <v>1000000</v>
      </c>
    </row>
    <row r="8" spans="1:5">
      <c r="A8" s="4" t="s">
        <v>861</v>
      </c>
      <c r="B8" s="6" t="n">
        <v>1000000</v>
      </c>
    </row>
    <row r="9" spans="1:5">
      <c r="A9" s="4" t="s">
        <v>771</v>
      </c>
      <c r="D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2</v>
      </c>
      <c r="B1" s="2" t="s">
        <v>368</v>
      </c>
      <c r="C1" s="2" t="s">
        <v>1</v>
      </c>
      <c r="E1" s="2" t="s">
        <v>379</v>
      </c>
    </row>
    <row r="2" spans="1:12">
      <c r="B2" s="2" t="s">
        <v>863</v>
      </c>
      <c r="C2" s="2" t="s">
        <v>2</v>
      </c>
      <c r="D2" s="2" t="s">
        <v>103</v>
      </c>
      <c r="E2" s="2" t="s">
        <v>60</v>
      </c>
      <c r="F2" s="2" t="s">
        <v>864</v>
      </c>
      <c r="G2" s="2" t="s">
        <v>865</v>
      </c>
      <c r="H2" s="2" t="s">
        <v>707</v>
      </c>
      <c r="I2" s="2" t="s">
        <v>866</v>
      </c>
      <c r="J2" s="2" t="s">
        <v>867</v>
      </c>
      <c r="K2" s="2" t="s">
        <v>868</v>
      </c>
      <c r="L2" s="2" t="s">
        <v>869</v>
      </c>
    </row>
    <row r="3" spans="1:12">
      <c r="A3" s="3" t="s">
        <v>870</v>
      </c>
    </row>
    <row r="4" spans="1:12">
      <c r="A4" s="4" t="s">
        <v>164</v>
      </c>
      <c r="C4" s="6" t="n">
        <v>158837</v>
      </c>
      <c r="D4" s="6" t="n">
        <v>155305</v>
      </c>
    </row>
    <row r="5" spans="1:12">
      <c r="A5" s="4" t="s">
        <v>871</v>
      </c>
    </row>
    <row r="6" spans="1:12">
      <c r="A6" s="3" t="s">
        <v>870</v>
      </c>
    </row>
    <row r="7" spans="1:12">
      <c r="A7" s="4" t="s">
        <v>872</v>
      </c>
      <c r="C7" s="4" t="s">
        <v>873</v>
      </c>
    </row>
    <row r="8" spans="1:12">
      <c r="A8" s="4" t="s">
        <v>874</v>
      </c>
      <c r="C8" s="5" t="n">
        <v>0</v>
      </c>
      <c r="D8" s="5" t="n">
        <v>61917</v>
      </c>
      <c r="E8" s="5" t="n">
        <v>175758</v>
      </c>
    </row>
    <row r="9" spans="1:12">
      <c r="A9" s="4" t="s">
        <v>875</v>
      </c>
      <c r="C9" s="6" t="n">
        <v>0</v>
      </c>
      <c r="D9" s="6" t="n">
        <v>198549</v>
      </c>
    </row>
    <row r="10" spans="1:12">
      <c r="A10" s="4" t="s">
        <v>164</v>
      </c>
      <c r="C10" s="5" t="n">
        <v>78823</v>
      </c>
      <c r="D10" s="6" t="n">
        <v>87178</v>
      </c>
    </row>
    <row r="11" spans="1:12">
      <c r="A11" s="4" t="s">
        <v>876</v>
      </c>
      <c r="C11" s="6" t="n">
        <v>218847</v>
      </c>
    </row>
    <row r="12" spans="1:12">
      <c r="A12" s="4" t="s">
        <v>877</v>
      </c>
    </row>
    <row r="13" spans="1:12">
      <c r="A13" s="3" t="s">
        <v>870</v>
      </c>
    </row>
    <row r="14" spans="1:12">
      <c r="A14" s="4" t="s">
        <v>878</v>
      </c>
      <c r="C14" s="4" t="s">
        <v>406</v>
      </c>
    </row>
    <row r="15" spans="1:12">
      <c r="A15" s="4" t="s">
        <v>879</v>
      </c>
    </row>
    <row r="16" spans="1:12">
      <c r="A16" s="3" t="s">
        <v>870</v>
      </c>
    </row>
    <row r="17" spans="1:12">
      <c r="A17" s="4" t="s">
        <v>878</v>
      </c>
      <c r="C17" s="4" t="s">
        <v>508</v>
      </c>
    </row>
    <row r="18" spans="1:12">
      <c r="A18" s="4" t="s">
        <v>880</v>
      </c>
    </row>
    <row r="19" spans="1:12">
      <c r="A19" s="3" t="s">
        <v>870</v>
      </c>
    </row>
    <row r="20" spans="1:12">
      <c r="A20" s="4" t="s">
        <v>881</v>
      </c>
      <c r="F20" s="5" t="n">
        <v>350343</v>
      </c>
      <c r="G20" s="5" t="n">
        <v>2450000</v>
      </c>
      <c r="H20" s="5" t="n">
        <v>2450000</v>
      </c>
      <c r="I20" s="5" t="n">
        <v>1700000</v>
      </c>
      <c r="J20" s="5" t="n">
        <v>1700000</v>
      </c>
      <c r="K20" s="5" t="n">
        <v>1250000</v>
      </c>
      <c r="L20" s="5" t="n">
        <v>1250000</v>
      </c>
    </row>
    <row r="21" spans="1:12">
      <c r="A21" s="4" t="s">
        <v>882</v>
      </c>
      <c r="B21" s="5" t="n">
        <v>1143447</v>
      </c>
      <c r="C21" s="5" t="n">
        <v>0</v>
      </c>
    </row>
    <row r="22" spans="1:12">
      <c r="A22" s="4" t="s">
        <v>883</v>
      </c>
      <c r="C22" s="6" t="n">
        <v>375038</v>
      </c>
    </row>
    <row r="23" spans="1:12">
      <c r="A23" s="4" t="s">
        <v>872</v>
      </c>
      <c r="C23" s="4" t="s">
        <v>884</v>
      </c>
    </row>
    <row r="24" spans="1:12">
      <c r="A24" s="4" t="s">
        <v>885</v>
      </c>
    </row>
    <row r="25" spans="1:12">
      <c r="A25" s="3" t="s">
        <v>870</v>
      </c>
    </row>
    <row r="26" spans="1:12">
      <c r="A26" s="4" t="s">
        <v>886</v>
      </c>
      <c r="C26" s="4" t="s">
        <v>401</v>
      </c>
    </row>
    <row r="27" spans="1:12">
      <c r="A27" s="4" t="s">
        <v>887</v>
      </c>
    </row>
    <row r="28" spans="1:12">
      <c r="A28" s="3" t="s">
        <v>870</v>
      </c>
    </row>
    <row r="29" spans="1:12">
      <c r="A29" s="4" t="s">
        <v>886</v>
      </c>
      <c r="C29" s="4" t="s">
        <v>403</v>
      </c>
    </row>
    <row r="30" spans="1:12">
      <c r="A30" s="4" t="s">
        <v>888</v>
      </c>
      <c r="C30" s="4" t="s">
        <v>632</v>
      </c>
    </row>
    <row r="31" spans="1:12">
      <c r="A31" s="4" t="s">
        <v>889</v>
      </c>
      <c r="C31" s="4" t="s">
        <v>890</v>
      </c>
    </row>
    <row r="32" spans="1:12">
      <c r="A32" s="4" t="s">
        <v>891</v>
      </c>
    </row>
    <row r="33" spans="1:12">
      <c r="A33" s="3" t="s">
        <v>870</v>
      </c>
    </row>
    <row r="34" spans="1:12">
      <c r="A34" s="4" t="s">
        <v>881</v>
      </c>
      <c r="C34" s="5" t="n">
        <v>3067578</v>
      </c>
    </row>
    <row r="35" spans="1:12">
      <c r="A35" s="4" t="s">
        <v>892</v>
      </c>
      <c r="B35" s="5" t="n">
        <v>4243790</v>
      </c>
    </row>
    <row r="36" spans="1:12">
      <c r="A36" s="4" t="s">
        <v>893</v>
      </c>
      <c r="B36" s="5" t="n">
        <v>275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94</v>
      </c>
      <c r="B1" s="2" t="s">
        <v>1</v>
      </c>
    </row>
    <row r="2" spans="1:2">
      <c r="B2" s="2" t="s">
        <v>103</v>
      </c>
    </row>
    <row r="3" spans="1:2">
      <c r="A3" s="3" t="s">
        <v>870</v>
      </c>
    </row>
    <row r="4" spans="1:2">
      <c r="A4" s="4" t="s">
        <v>895</v>
      </c>
      <c r="B4" s="4" t="s">
        <v>896</v>
      </c>
    </row>
    <row r="5" spans="1:2">
      <c r="A5" s="4" t="s">
        <v>897</v>
      </c>
      <c r="B5" s="4" t="s">
        <v>471</v>
      </c>
    </row>
    <row r="6" spans="1:2">
      <c r="A6" s="4" t="s">
        <v>898</v>
      </c>
      <c r="B6" s="4" t="s">
        <v>899</v>
      </c>
    </row>
    <row r="7" spans="1:2">
      <c r="A7" s="4" t="s">
        <v>900</v>
      </c>
      <c r="B7" s="4" t="s">
        <v>9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902</v>
      </c>
      <c r="B1" s="2" t="s">
        <v>1</v>
      </c>
      <c r="C1" s="2" t="s">
        <v>379</v>
      </c>
    </row>
    <row r="2" spans="1:4">
      <c r="B2" s="2" t="s">
        <v>2</v>
      </c>
      <c r="C2" s="2" t="s">
        <v>60</v>
      </c>
      <c r="D2" s="2" t="s">
        <v>593</v>
      </c>
    </row>
    <row r="3" spans="1:4">
      <c r="A3" s="3" t="s">
        <v>252</v>
      </c>
    </row>
    <row r="4" spans="1:4">
      <c r="A4" s="4" t="s">
        <v>903</v>
      </c>
      <c r="B4" s="5" t="n">
        <v>1122752</v>
      </c>
      <c r="C4" s="5" t="n">
        <v>792074</v>
      </c>
    </row>
    <row r="5" spans="1:4">
      <c r="A5" s="4" t="s">
        <v>904</v>
      </c>
      <c r="C5" s="5" t="n">
        <v>497178</v>
      </c>
    </row>
    <row r="6" spans="1:4">
      <c r="A6" s="4" t="s">
        <v>905</v>
      </c>
      <c r="B6" s="5" t="n">
        <v>-110284</v>
      </c>
      <c r="C6" s="5" t="n">
        <v>-166500</v>
      </c>
    </row>
    <row r="7" spans="1:4">
      <c r="A7" s="4" t="s">
        <v>906</v>
      </c>
      <c r="B7" s="5" t="n">
        <v>1012468</v>
      </c>
      <c r="C7" s="5" t="n">
        <v>1122752</v>
      </c>
      <c r="D7" s="5" t="n">
        <v>792074</v>
      </c>
    </row>
    <row r="8" spans="1:4">
      <c r="A8" s="4" t="s">
        <v>907</v>
      </c>
      <c r="B8" s="5" t="n">
        <v>565393</v>
      </c>
    </row>
    <row r="9" spans="1:4">
      <c r="A9" s="4" t="s">
        <v>908</v>
      </c>
      <c r="B9" s="5" t="n">
        <v>1010828</v>
      </c>
    </row>
    <row r="10" spans="1:4">
      <c r="A10" s="4" t="s">
        <v>909</v>
      </c>
      <c r="B10" s="8" t="n">
        <v>3.55</v>
      </c>
      <c r="C10" s="8" t="n">
        <v>4.55</v>
      </c>
    </row>
    <row r="11" spans="1:4">
      <c r="A11" s="4" t="s">
        <v>910</v>
      </c>
      <c r="C11" s="10" t="n">
        <v>2.85</v>
      </c>
    </row>
    <row r="12" spans="1:4">
      <c r="A12" s="4" t="s">
        <v>911</v>
      </c>
      <c r="B12" s="10" t="n">
        <v>3.95</v>
      </c>
      <c r="C12" s="10" t="n">
        <v>6.17</v>
      </c>
    </row>
    <row r="13" spans="1:4">
      <c r="A13" s="4" t="s">
        <v>912</v>
      </c>
      <c r="B13" s="10" t="n">
        <v>3.44</v>
      </c>
      <c r="C13" s="8" t="n">
        <v>3.55</v>
      </c>
      <c r="D13" s="8" t="n">
        <v>4.55</v>
      </c>
    </row>
    <row r="14" spans="1:4">
      <c r="A14" s="4" t="s">
        <v>913</v>
      </c>
      <c r="B14" s="10" t="n">
        <v>3.86</v>
      </c>
    </row>
    <row r="15" spans="1:4">
      <c r="A15" s="4" t="s">
        <v>914</v>
      </c>
      <c r="B15" s="8" t="n">
        <v>3.44</v>
      </c>
    </row>
    <row r="16" spans="1:4">
      <c r="A16" s="4" t="s">
        <v>915</v>
      </c>
      <c r="B16" s="4" t="s">
        <v>916</v>
      </c>
      <c r="C16" s="4" t="s">
        <v>916</v>
      </c>
      <c r="D16" s="4" t="s">
        <v>917</v>
      </c>
    </row>
    <row r="17" spans="1:4">
      <c r="A17" s="4" t="s">
        <v>918</v>
      </c>
      <c r="B17" s="4" t="s">
        <v>919</v>
      </c>
    </row>
    <row r="18" spans="1:4">
      <c r="A18" s="4" t="s">
        <v>920</v>
      </c>
      <c r="B18" s="4" t="s">
        <v>916</v>
      </c>
    </row>
    <row r="19" spans="1:4">
      <c r="A19" s="4" t="s">
        <v>921</v>
      </c>
      <c r="B19" s="6" t="n">
        <v>15930</v>
      </c>
      <c r="C19" s="6" t="n">
        <v>34135</v>
      </c>
      <c r="D19" s="6" t="n">
        <v>10413</v>
      </c>
    </row>
    <row r="20" spans="1:4">
      <c r="A20" s="4" t="s">
        <v>922</v>
      </c>
      <c r="B20" s="6" t="n">
        <v>1587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2"/>
  </cols>
  <sheetData>
    <row r="1" spans="1:5">
      <c r="A1" s="1" t="s">
        <v>923</v>
      </c>
      <c r="B1" s="2" t="s">
        <v>1</v>
      </c>
      <c r="D1" s="2" t="s">
        <v>379</v>
      </c>
    </row>
    <row r="2" spans="1:5">
      <c r="B2" s="2" t="s">
        <v>2</v>
      </c>
      <c r="C2" s="2" t="s">
        <v>103</v>
      </c>
      <c r="D2" s="2" t="s">
        <v>60</v>
      </c>
      <c r="E2" s="2" t="s">
        <v>593</v>
      </c>
    </row>
    <row r="3" spans="1:5">
      <c r="A3" s="3" t="s">
        <v>870</v>
      </c>
    </row>
    <row r="4" spans="1:5">
      <c r="A4" s="4" t="s">
        <v>924</v>
      </c>
      <c r="B4" s="5" t="n">
        <v>157204</v>
      </c>
      <c r="C4" s="5" t="n">
        <v>89193</v>
      </c>
      <c r="D4" s="5" t="n">
        <v>89193</v>
      </c>
    </row>
    <row r="5" spans="1:5">
      <c r="A5" s="4" t="s">
        <v>925</v>
      </c>
      <c r="B5" s="5" t="n">
        <v>0</v>
      </c>
      <c r="C5" s="5" t="n">
        <v>61917</v>
      </c>
      <c r="D5" s="5" t="n">
        <v>175758</v>
      </c>
    </row>
    <row r="6" spans="1:5">
      <c r="A6" s="4" t="s">
        <v>926</v>
      </c>
      <c r="B6" s="5" t="n">
        <v>-8949</v>
      </c>
      <c r="D6" s="5" t="n">
        <v>-107747</v>
      </c>
    </row>
    <row r="7" spans="1:5">
      <c r="A7" s="4" t="s">
        <v>927</v>
      </c>
      <c r="B7" s="5" t="n">
        <v>148255</v>
      </c>
      <c r="D7" s="5" t="n">
        <v>157204</v>
      </c>
      <c r="E7" s="5" t="n">
        <v>89193</v>
      </c>
    </row>
    <row r="8" spans="1:5">
      <c r="A8" s="4" t="s">
        <v>928</v>
      </c>
      <c r="B8" s="8" t="n">
        <v>2.69</v>
      </c>
      <c r="C8" s="8" t="n">
        <v>3.98</v>
      </c>
      <c r="D8" s="8" t="n">
        <v>3.98</v>
      </c>
    </row>
    <row r="9" spans="1:5">
      <c r="A9" s="4" t="s">
        <v>929</v>
      </c>
      <c r="D9" s="10" t="n">
        <v>2.69</v>
      </c>
    </row>
    <row r="10" spans="1:5">
      <c r="A10" s="4" t="s">
        <v>930</v>
      </c>
      <c r="B10" s="10" t="n">
        <v>3.3</v>
      </c>
      <c r="D10" s="10" t="n">
        <v>3.75</v>
      </c>
    </row>
    <row r="11" spans="1:5">
      <c r="A11" s="4" t="s">
        <v>931</v>
      </c>
      <c r="B11" s="8" t="n">
        <v>2.65</v>
      </c>
      <c r="D11" s="8" t="n">
        <v>2.69</v>
      </c>
      <c r="E11" s="8" t="n">
        <v>3.98</v>
      </c>
    </row>
    <row r="12" spans="1:5">
      <c r="A12" s="4" t="s">
        <v>932</v>
      </c>
      <c r="B12" s="4" t="s">
        <v>873</v>
      </c>
      <c r="D12" s="4" t="s">
        <v>933</v>
      </c>
      <c r="E12" s="4" t="s">
        <v>934</v>
      </c>
    </row>
    <row r="13" spans="1:5">
      <c r="A13" s="4" t="s">
        <v>935</v>
      </c>
      <c r="D13" s="4" t="s">
        <v>9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103</v>
      </c>
    </row>
    <row r="3" spans="1:3">
      <c r="A3" s="3" t="s">
        <v>256</v>
      </c>
    </row>
    <row r="4" spans="1:3">
      <c r="A4" s="4" t="s">
        <v>938</v>
      </c>
      <c r="B4" s="6" t="n">
        <v>-41795</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368</v>
      </c>
    </row>
    <row r="2" spans="1:3">
      <c r="B2" s="2" t="s">
        <v>940</v>
      </c>
      <c r="C2" s="2" t="s">
        <v>941</v>
      </c>
    </row>
    <row r="3" spans="1:3">
      <c r="A3" s="4" t="s">
        <v>942</v>
      </c>
    </row>
    <row r="4" spans="1:3">
      <c r="A4" s="3" t="s">
        <v>943</v>
      </c>
    </row>
    <row r="5" spans="1:3">
      <c r="A5" s="4" t="s">
        <v>944</v>
      </c>
      <c r="C5" s="6" t="n">
        <v>1150000</v>
      </c>
    </row>
    <row r="6" spans="1:3">
      <c r="A6" s="4" t="s">
        <v>945</v>
      </c>
    </row>
    <row r="7" spans="1:3">
      <c r="A7" s="3" t="s">
        <v>943</v>
      </c>
    </row>
    <row r="8" spans="1:3">
      <c r="A8" s="4" t="s">
        <v>944</v>
      </c>
      <c r="B8" s="6" t="n">
        <v>614307</v>
      </c>
    </row>
    <row r="9" spans="1:3">
      <c r="A9" s="4" t="s">
        <v>739</v>
      </c>
    </row>
    <row r="10" spans="1:3">
      <c r="A10" s="3" t="s">
        <v>943</v>
      </c>
    </row>
    <row r="11" spans="1:3">
      <c r="A11" s="4" t="s">
        <v>946</v>
      </c>
      <c r="C11" s="6" t="n">
        <v>753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3:33Z</dcterms:created>
  <dcterms:modified xmlns:dcterms="http://purl.org/dc/terms/" xmlns:xsi="http://www.w3.org/2001/XMLSchema-instance" xsi:type="dcterms:W3CDTF">2019-11-13T17:13:33Z</dcterms:modified>
</cp:coreProperties>
</file>